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Commitments &amp; Contingencies (De" sheetId="22" state="visible" r:id="rId22"/>
    <sheet xmlns:r="http://schemas.openxmlformats.org/officeDocument/2006/relationships" name="Derivative Warrant Liabilities " sheetId="23" state="visible" r:id="rId23"/>
    <sheet xmlns:r="http://schemas.openxmlformats.org/officeDocument/2006/relationships" name="Shareholders_ Equity (Details)"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Fair Value Measurements (Deta_3" sheetId="27" state="visible" r:id="rId27"/>
    <sheet xmlns:r="http://schemas.openxmlformats.org/officeDocument/2006/relationships" name="Fair Value Measurements (Deta_4"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8, 2021</t>
        </is>
      </c>
    </row>
    <row r="3">
      <c r="A3" s="3" t="inlineStr">
        <is>
          <t>Document Information Line Items</t>
        </is>
      </c>
    </row>
    <row r="4">
      <c r="A4" s="4" t="inlineStr">
        <is>
          <t>Entity Registrant Name</t>
        </is>
      </c>
      <c r="B4" s="4" t="inlineStr">
        <is>
          <t>Tortoise Acquisition Corp. I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9584</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508</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34500000</v>
      </c>
    </row>
    <row r="24">
      <c r="A24" s="4" t="inlineStr">
        <is>
          <t>Class B Ordinary Shares</t>
        </is>
      </c>
    </row>
    <row r="25">
      <c r="A25" s="3" t="inlineStr">
        <is>
          <t>Document Information Line Items</t>
        </is>
      </c>
    </row>
    <row r="26">
      <c r="A26" s="4" t="inlineStr">
        <is>
          <t>Entity Common Stock, Shares Outstanding</t>
        </is>
      </c>
      <c r="C26"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RELATED PARTY TRANSACTIONS Founder
Shares On
July 29, 2020, the Sponsor paid an aggregate of $25,000 for certain expenses on behalf of the Company in exchange for issuance of
7,187,500 Founder Shares. In September 2020, the Company effected a share capitalization of 1,437,500 Founder Shares, resulting in the
Sponsor holding an aggregate of 8,625,000 Founder Shares. All shares and associated amounts have been retroactively restated to reflect
the share capitalization. The holders of the Founder Shares agreed to forfeit up to an aggregate of 1,125,000 Founder Shares, on a pro
rata basis, to the extent that the option to purchase additional units is not exercised in full by the underwriters, so that the Founder
Shares would represent 20% of the Company’s issued and outstanding shares after the Initial Public Offering. The over-allotment
option was exercised in full on September 11, 2020; thus, these shares are no longer subject to forfeiture. The
holders of the Founder Shares have agreed, subject to limited exceptions, not to transfer, assign or sell any of their Founder Shares
until the earlier to occur of: (a) one year after the completion of the Initial Business Combination and (b) subsequent to the Initial
Business Combination, (i) if the last reported sale price of the Company’s Class A ordinary shares equals or exceeds $12.00 per
share (as adjusted for share sub-divisions, share dividends, reorganizations, recapitalizations and the like) for any 20 trading days
within any 30-trading day period commencing at least 150 days after the consummation of the Initial Business Combination, and (ii) the
date on which the Company completes a liquidation, merger, share exchange or other similar transaction that results in all of the Company’s
shareholders having the right to exchange their ordinary shares for cash, securities or other property. Private
Placement Simultaneously
with the closing of the Initial Public Offering, the Company completed the private sale of 5,933,333 Private Placement Warrants at a
price of $1.50 per Private Placement Warrant to TortoiseEcofin Borrower, generating gross proceeds to the Company of approximately $8.9
million. Each
Private Placement Warrant is exercisable for one whole Class A ordinary share at a price of $11.50 per share. A portion of the proceeds
from the sale of the Private Placement Warrants were added to the proceeds from the Initial Public Offering held in the Trust Account.
If the Company does not complete an Initial Business Combination within the Combination Period, the Private Placement Warrants will expire
worthless. The Private Placement Warrants will be non-redeemable for cash and exercisable on a cashless basis so long as they are held
by TortoiseEcofin Borrower or its permitted transferees. TortoiseEcofin
Borrower and the Company’s officers and directors agreed, subject to limited exceptions, not to transfer, assign or sell any of
their Private Placement Warrants until 30 days after the completion of the Initial Business Combination. Related
Party Loans On
July 29, 2020, the Sponsor agreed to loan the Company up to $600,000 to be used for the payment of costs related to the Initial
Public Offering pursuant to a promissory note (the “Note”). The Note was non-interest bearing, unsecured and due upon
the closing of the Initial Public Offering. The Company borrowed approximately $181,000 under the Note and repaid the Note in full on
September 21, 2020. In addition, in order to
finance transaction costs in connection with an Initial Business Combination, the Sponsor, certain of the Company’s officers and
directors or any of their respective affiliate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is not completed within the Combination Period, the
Company may use a portion of proceeds held outside the Trust Account to repay the Working Capital Loans, but no proceeds held in the
Trust Account would be used to repay the Working Capital Loans. The Working Capital Loans would either be repaid upon consummation of
an Initial Business Combination, without interest, or, at the lender’s discretion, up to $1.5 million of such Working Capital
Loans may be convertible into warrants of the post-combination company at a price of $1.50 per warrant. The warrants would be identical
to the Private Placement Warrants. Except for the foregoing, the terms of such Working Capital Loans, if any, have not been determined
and no written agreements exist with respect to such loans. As of March 31, 2021 and December 31, 2020, the Company had no borrowings
under the Working Capital Loans. Administrative
Services Agreement Pursuant to an Administrative
Services Agreement between the Company and Tortoise Capital Advisors, L.L.C. (“Tortoise Capital Advisors”), dated September
10, 2020 (the “Administrative Services Agreement”), the Company agreed to pay Tortoise Capital Advisors a total of $10,000
per month for office space, utilities and administrative support. Upon completion of the Initial Business Combination or the Company’s
liquidation, the agreement will terminate. During the three months ended March 31, 2021, the Company incurred $30,000 in expenses for
these services, which is included in administrative expenses – related party on the accompanying unaudited condensed consolidated
statement of operations. No amount was due as of March 31, 2021 and December 31, 2020. In
addition, the Sponsor, the Company’s officers and directors or any of their respective affiliates will be reimbursed for any out-of-pocket expenses
incurred in connection with activities on the Company’s behalf such as identifying potential partner businesses and performing
due diligence on a suitable Initial Business Combination. The Company’s audit committee will review on a quarterly basis all payments
that were made by the Company to the Sponsor, the Company’s officers or directors or any affiliates of the Company or the Company’s
officers or director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NOTE
5.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nd any Class A ordinary shares held by the Initial Shareholders,
the Sponsor and TortoiseEcofin Borrower at the completion of the Initial Public Offering or acquired prior to or in connection with the
Initial Business Combination, are entitled to registration rights pursuant to a registration rights agreement. The holders of these securities
are entitled to make up to three demands that the Company offer such securities in an underwritten offering. These holders also have
certain “piggy-back” registration rights with respect to certain underwritten offerings the Company may conduct. Additionally,
pursuant to the Forward Purchase Agreement, the Company agreed to grant certain registration rights to CIBC National Trust in connection
with the issuance of any Forward Purchase Units upon the completion of the Initial Business Combination. The Company will bear the expenses
incurred in connection with the registration of such securities. However, on February 8, 2021, the Company delivered a notice to CIBC
National Trust stating that the Company will not elect to offer CIBC National Trust the opportunity to purchase Forward Purchase Units
pursuant to the Forward Purchase Agreement. Underwriting
Agreement The
Company granted the underwriters a 45-day option to purchase up to 4,500,000 additional Units at the Initial Public Offering price of
$10.00 per Unit, less the underwriting discounts and commissions. The underwriters exercised the over-allotment option in full on September
11, 2020.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 held in the Trust Account
solely in the event that the Company completes an Initial Business Combination, subject to the terms of the underwriting agreement. Deferred
Legal Fees Associated with the Initial Public Offering The
Company entered into an engagement letter to obtain legal advisory services, pursuant to which the Company’s legal counsel agreed
to defer half of their fees until the closing of the Initial Business Combination. As of March 31, 2021 and December 31, 2020, the Company
recorded an aggregate of $150,000 in connection with such arrangement as deferred legal fees in the accompanying unaudited condensed
consolidated balance sheet. Forward
Purchase Agreement The
Company entered into a forward purchase agreement (the “Forward Purchase Agreement”), pursuant to which the Company may elect,
in its sole and absolute discretion, to offer CIBC National Trust Company (“CIBC National Trust”) the opportunity to purchase
forward purchase units, consisting of one Class A ordinary share (the “Forward Purchase Shares”) and one-fourth of one
redeemable warrant (the “Forward Purchase Warrants”), where each whole redeemable warrant is exercisable to purchase one
Class A ordinary share at an exercise price of $11.50 per share (the “Forward Purchase Units”), and, if CIBC National Trust
accepts such offer, it commits to purchase at least a minimum aggregate amount equal to either (a) 10% of the gross proceeds from a private
placement that may close simultaneously with the closing of the Initial Business Combination or (b) 10% of the gross proceeds from the
Initial Public Offering (the “Minimum Aggregate Amount”), and up to a maximum aggregate amount of $100,000,000 of Forward
Purchase Units at a price per unit equal to the Initial Public Offering price (the “Maximum Aggregate Amount”). The Forward
Purchase Shares will be identical to the Class A ordinary shares included in the Units sold in the Initial Public Offering and the Forward
Purchase Warrants will have the same terms as the Public Warrants, except the Forward Purchase Shares and the Forward Purchase Warrants
will be subject to transfer restrictions and certain registration rights. The funds from the sale of the Forward Purchase Units may be
used as part of the consideration to the sellers in the Initial Business Combination, and any excess funds may be used for the working
capital needs of the post-transaction company. The Forward Purchase Agreement is subject to conditions, including CIBC National
Trust specifying the amount of Forward Purchase Units between the Minimum Aggregate Amount and Maximum Aggregate Amount (the “Specified
Amount”) it wishes to purchase after the Company notifies CIBC National Trust of its intention to offer CIBC National Trust the
opportunity to purchase Forward Purchase Units. The Company may specify, in its sole and absolute discretion and at any time prior to
or after CIBC National Trust has indicated its Specified Amount, an amount below the Specified Amount that the Company is willing to
sell to CIBC National Trust. CIBC National Trust may choose to accept the Company’s offer to purchase the Forward Purchase Units
entirely within its sole discretion. Accordingly, if CIBC National Trust does not accept the Company’s offer to purchase the Forward
Purchase Units, it will not be obligated to purchase the Forward Purchase Units. In connection with the Company entering into the Business
Combination Agreement, the Company entered into a Subscription Agreement with CIBC National Trust, pursuant to which CIBC National Trust
agreed to purchase, subject to the satisfaction of applicable closing conditions, shares of Class A Common Stock. On February 8, 2021,
and as a result of CIBC National Trust entering into such Subscription Agreement to purchase shares of Class A Common Stock, the Company
delivered a notice to CIBC National Trust stating that the Company will not elect to offer CIBC National Trust the opportunity to purchase
Forward Purchase Units pursuant to the Forward Purchase Agreeme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and the
closing of an Initial Business Combination, the specific impact is not readily determinable as of the date of these financial statements.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Instruments and Hedging Activities Disclosure [Abstract]</t>
        </is>
      </c>
    </row>
    <row r="4">
      <c r="A4" s="4" t="inlineStr">
        <is>
          <t>DERIVATIVE WARRANT LIABILITIES</t>
        </is>
      </c>
      <c r="B4" s="4" t="inlineStr">
        <is>
          <t>NOTE
6. DERIVATIVE WARRANT LIABILITIES As
of March 31, 2021 and December 31, 2020, the Company has 8,625,000 and 5,933,333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n Initial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60 business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n Initial
Business Combination or earlier upon redemption or liquidation. In addition, if the Company issues additional Class A ordinary shares
or equity-linked securities for capital raising purposes in connection with the closing of the Initial Business Combination at an issue
price or effective issue price of less than $9.20 per share of Class A ordinary shares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redemption period, except if the warrants may be exercised on a cashless basis and such cashless exercise is exempt
from registration under the Securities Act. Commencing
90 days after the warrants become exercisable, the Company may redeem the outstanding warrants for Class A ordinary shares:
● in
whole and not in part;
● at
a price equal to a number of Class A ordinary shares to be determined by reference to an
agreed table based on the redemption date and the “fair market value” of Class
A ordinary shares;
● upon
a minimum of 30 days’ prior written notice of redemption; and
● if,
and only if, the last sale price of Class A ordinary shares equals or exceeds $10.00 per
share (as adjusted per share sub-divisions, share dividends, reorganizations, recapitalizations
and the like) on the trading day prior to the date on which the Company sends the notice
of redemption to the warrant holders.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SHAREHOLDERS’ EQUITY Class A
Ordinary Shares Class B
Ordinary Shares Ordinary
shareholders of record are entitled to one vote for each share held on all matters to be voted on by shareholders. Holders of Founder
Shares will have the right to elect all of the Company’s directors prior to the Initial Business Combination. On any other matter
submitted to a vote of the Company’s shareholders, holders of the Class A ordinary shares and holders of the Founder Shares will
vote together as a single class on all matters submitted to a vote of the Company’s shareholders except as required by law or stock
exchange rule. The
Founder Shares will automatically convert into Class A ordinary shares at the time of the Initial Business Combination on a one-for-one
basis (subject to adjustment for share sub-divisions, share dividends, reorganizations, recapitalizations and the like), and subject
to further adjustment as provided herein. In the case that additional Class A ordinary shares, or equity-linked securities, are issued
or deemed issued in excess of the amounts sold in the Initial Public Offering and related to the closing of the Initial Business Combination,
the ratio at which Founder Shares shall convert into Class A ordinary shares will be adjusted (unless the holders of a majority of the
outstanding Founder Shares agree to waive such adjustment with respect to any such issuance or deemed issuance) so that the number of
Class A ordinary shares issuable upon conversion of all Founder Shares will equal, in the aggregate, on an as-converted basis, 20% of
the sum of the total number of all ordinary shares outstanding upon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In
connection with the Company entering into the Business Combination Agreement, subject to the closing thereof, the Sponsor and the Initial
Shareholders agreed to waive the anti-dilution rights set forth in the Amended and Restated Memorandum and Articles of Association. Preferenc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FAIR VALUE MEASUREMENTS The
following tables present information about the Company’s assets that are measured at fair value on a recurring basis and indicate
the fair value hierarchy of the valuation techniques that the Company utilized to determine such fair value. March
31, 2021
Description Quoted Prices in Active Markets Significant Other Observable Inputs Significant Other Unobservable Inputs
Assets:
Mutual funds $ 345,008,035 $ - $ -
Liabilities:
Derivative warrant liabilities $ 28,225,750 $ - $ 24,005,660 December
31, 2021
Description Quoted Prices in Active Markets Significant Other Observable Inputs Significant Other Unobservable Inputs
Assets:
Cash held in Trust Account $ 345,000,000 $ - $ -
Liabilities:
Derivative warrant liabilities $ 24,610,660 $ - $ 20,581,480 Transfers
to/from Levels 1, 2, and 3 are recognized at the end of the reporting period. Level
1 instruments include investments in mutual funds invested in government securities and Public Warrants. The Company uses inputs such
as actual trade data, benchmark yields, quoted market prices from dealers or brokers, and other similar sources to determine the fair
value of its investments. The fair value of the Public Warrants and Private Placement Warrants
issued in connection with the Initial Public Offering was initially measured at fair value using a Monte Carlo simulation model and subsequently,
the fair value of the Private Placement Warrants has been estimated using a Monte Carlo simulation model each measurement date. The fair
value of Public Warrants issued in connection with the Initial Public Offering has been measured based on the listed market price of such
warrants, a Level 1 measurement, since December 31, 2020. For the three months ended March 31, 2021, the Company recognized a charge to
the statement of operations resulting from an increase in the fair value of liabilities of $7.0 million presented as change in fair value
of derivative warrant liabilities on the accompanying statement of operations. The
estimated fair value of the Private Placement Warrants, and the Public Warrants prior to being separately listed and traded, was determined
using Level 3 inputs. Inherent in a Monte Carlo simulation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December 31, 2020 As of March 31, 2021
Volatility 22.7 % 47.0 %
Stock price $ 10.49 $ 10.95
Expected life of the options to convert 5.96 5.25
Risk-free rate 0.37 % 0.98 %
Dividend yield 0.0 % 0.0 % The
change in the fair value of the derivative warrant liabilities for the three months ended March 31, 2021 is summarized as follows:
Level 3- Derivative warrant liabilities at December 31, 2020 $ 20,581,490
Change in fair value of derivative warrant liabilities 3,424,170
Level 3 -Derivative warrant liabilities at March 31, 2021 $ 24,005,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SUBSEQUENT EVENTS The Company evaluated subsequent
events and transactions that occurred up to the date the unaudited condensed consolidated financial statements were issued. On May 10,
2021, TortoiseEcofin Borrower, an affiliate of the Sponsor, agreed to extend to the Company up to $1,000,000 of Working Capital Loans
pursuant to a non-interest bearing promissory note (the “May 2021 Promissory Note”) that is due and payable upon the earlier
of the date on which the Company consummates its Initial Business Combination and the effective date of the winding up of the Company.
As of the date of the filing of this report, the Company has borrowed $400,000 of Working Capital Loans pursuant to the May 2021 Promissory
Note. The Company did not identify any other subsequent events that would have required adjustment to or disclosure in the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345,008,035 in cash equivalents and $345,000,000 in cash held in the Trust Account as of
March 31, 2021 and December 31, 2020, respectively.</t>
        </is>
      </c>
    </row>
    <row r="6">
      <c r="A6" s="4" t="inlineStr">
        <is>
          <t>Investments Held in the Trust Account</t>
        </is>
      </c>
      <c r="B6"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which are presented on the balance sheet at fair value at the end of each reporting period. Gains and losses resulting
from the change in fair value of investments held in the Trust Account are included in gain on marketable securities, dividends and interest
held in the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7">
      <c r="A7" s="4" t="inlineStr">
        <is>
          <t>Concentration of Credit Risk</t>
        </is>
      </c>
      <c r="B7"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and any cash held in the Trust Account.
At March 31, 2021, the Company had not experienced losses on this account and management believes the Company is not exposed to significant
risks on such account.</t>
        </is>
      </c>
    </row>
    <row r="8">
      <c r="A8" s="4" t="inlineStr">
        <is>
          <t>Principles of Consolidation</t>
        </is>
      </c>
      <c r="B8" s="4" t="inlineStr">
        <is>
          <t>Principles of Consolidation
The
unaudited condensed consolidated financial statements include the accounts of the Company and its wholly owned subsidiaries. All significant
inter-company transactions and balances have been eliminated in consolidation.</t>
        </is>
      </c>
    </row>
    <row r="9">
      <c r="A9" s="4" t="inlineStr">
        <is>
          <t>Fair Value of Measurement</t>
        </is>
      </c>
      <c r="B9" s="4" t="inlineStr">
        <is>
          <t>Fair
Value of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Fair Value of Financial Instruments</t>
        </is>
      </c>
      <c r="B10" s="4" t="inlineStr">
        <is>
          <t>Fair
Value of Financial Instruments As
of March 31, 2021 and December 31, 2020, the carrying values of cash, prepaid expenses, accrued expenses and accounts payable approximate
their fair values due to the short-term nature of the instruments. The Company’s investments held in the Trust Account are comprised
of investments in U.S. Treasury securities with an original maturity of 185 days or less or investments in a money market funds that comprise
only U.S. Treasury securities and are recognized at fair value. The fair value of investments held in the Trust Account is determined
using quoted prices in active markets.</t>
        </is>
      </c>
    </row>
    <row r="11">
      <c r="A11" s="4" t="inlineStr">
        <is>
          <t>Offering Costs Associated with the Initial Public Offering</t>
        </is>
      </c>
      <c r="B11"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hareholders’
equity upon the completion of the Initial Public Offering.</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27,400,393 and 28,382,615 Class A ordinary shares subject to possible redemption are presented
as temporary equity, respectively, outside of the shareholders’ equity section of the Company’s unaudited condensed consolidated
balance sheet.</t>
        </is>
      </c>
    </row>
    <row r="13">
      <c r="A13" s="4" t="inlineStr">
        <is>
          <t>Income Taxes</t>
        </is>
      </c>
      <c r="B13" s="4" t="inlineStr">
        <is>
          <t>Income
Taxes ASC Topic 740 prescribes a recognition threshold and a measurement
attribute for the unaudited condensed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4">
      <c r="A14" s="4" t="inlineStr">
        <is>
          <t>Net Income Per Ordinary Share</t>
        </is>
      </c>
      <c r="B14" s="4" t="inlineStr">
        <is>
          <t>Net
Income Per Ordinary Share The
Company complies with accounting and disclosure requirements of ASC Topic 260, “Earnings Per Share.” Net loss per ordinary
share is computed by dividing net loss by the weighted average number of ordinary shares outstanding during the period. The Company has
not considered the effect of the Public Warrants (as defined below) and the Private Placement Warrants to purchase an aggregate of 14,558,333
Class A ordinary shares in the calculation of diluted earnings per share, since their inclusion would be anti-dilutive under the treasury
stock method. The
Company’s unaudited condensed consolidated statement of operations includes a presentation of income per share for ordinary shares
subject to redemption in a manner similar to the two-class method of income per share. Net loss per share, basic and diluted for Class
A ordinary shares is calculated by dividing the investment income earned on the Trust Account of approximately $8,000 for the three months
ended March 31, 2021 by the weighted average number of Class A ordinary shares outstanding for the period. Net loss per share, basic
and diluted for Class B ordinary shares is calculated by dividing the net loss of approximately $9.8 million, less income attributable
to Class A ordinary shares, by the weighted average number of Class B ordinary shares outstanding for the period.</t>
        </is>
      </c>
    </row>
    <row r="15">
      <c r="A15" s="4" t="inlineStr">
        <is>
          <t>Recent Accounting Pronouncements</t>
        </is>
      </c>
      <c r="B15" s="4" t="inlineStr">
        <is>
          <t>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and financial liabilities that are measured at fair value on a recurring basis</t>
        </is>
      </c>
      <c r="B4" s="4" t="inlineStr">
        <is>
          <t xml:space="preserve">Description Quoted Prices in Active Markets Significant Other Observable Inputs Significant Other Unobservable Inputs
Assets:
Mutual funds $ 345,008,035 $ - $ -
Liabilities:
Derivative warrant liabilities $ 28,225,750 $ - $ 24,005,660
Description Quoted Prices in Active Markets Significant Other Observable Inputs Significant Other Unobservable Inputs
Assets:
Cash held in Trust Account $ 345,000,000 $ - $ -
Liabilities:
Derivative warrant liabilities $ 24,610,660 $ - $ 20,581,480 </t>
        </is>
      </c>
    </row>
    <row r="5">
      <c r="A5" s="4" t="inlineStr">
        <is>
          <t>Schedule of provides quantitative information regarding Level 3 fair value measurements inputs at their measurement</t>
        </is>
      </c>
      <c r="B5" s="4" t="inlineStr">
        <is>
          <t>As of December 31, 2020 As of March 31, 2021
Volatility 22.7 % 47.0 %
Stock price $ 10.49 $ 10.95
Expected life of the options to convert 5.96 5.25
Risk-free rate 0.37 % 0.98 %
Dividend yield 0.0 % 0.0 %</t>
        </is>
      </c>
    </row>
    <row r="6">
      <c r="A6" s="4" t="inlineStr">
        <is>
          <t>Schedule of change in the fair value of the derivative warrant liabilities</t>
        </is>
      </c>
      <c r="B6" s="4" t="inlineStr">
        <is>
          <t xml:space="preserve">Level 3- Derivative warrant liabilities at December 31, 2020 $ 20,581,490
Change in fair value of derivative warrant liabilities 3,424,170
Level 3 -Derivative warrant liabilities at March 31, 2021 $ 24,005,6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 (Details) - USD ($)</t>
        </is>
      </c>
      <c r="B1" s="2" t="inlineStr">
        <is>
          <t>1 Months Ended</t>
        </is>
      </c>
      <c r="C1" s="2" t="inlineStr">
        <is>
          <t>3 Months Ended</t>
        </is>
      </c>
    </row>
    <row r="2">
      <c r="B2" s="2" t="inlineStr">
        <is>
          <t>Sep. 15, 2020</t>
        </is>
      </c>
      <c r="C2" s="2" t="inlineStr">
        <is>
          <t>Mar. 31, 2021</t>
        </is>
      </c>
    </row>
    <row r="3">
      <c r="A3" s="3" t="inlineStr">
        <is>
          <t>Description of Organization, Business Operations and Basis of Presentation (Details) [Line Items]</t>
        </is>
      </c>
    </row>
    <row r="4">
      <c r="A4" s="4" t="inlineStr">
        <is>
          <t>Per shares unites (in Dollars per share)</t>
        </is>
      </c>
      <c r="B4" s="6" t="n">
        <v>10</v>
      </c>
    </row>
    <row r="5">
      <c r="A5" s="4" t="inlineStr">
        <is>
          <t>Other offering costs</t>
        </is>
      </c>
      <c r="B5" s="6" t="n">
        <v>19500000</v>
      </c>
      <c r="C5" s="6" t="n">
        <v>9000000</v>
      </c>
    </row>
    <row r="6">
      <c r="A6" s="4" t="inlineStr">
        <is>
          <t>Deferred underwriting commissions</t>
        </is>
      </c>
      <c r="B6" s="6" t="n">
        <v>12100000</v>
      </c>
    </row>
    <row r="7">
      <c r="A7" s="4" t="inlineStr">
        <is>
          <t>Business combination, description</t>
        </is>
      </c>
      <c r="C7" s="4" t="inlineStr">
        <is>
          <t>The Company&amp;#x2019;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an Initial Business Combination. However, the Company will only complete an Initial Business Combination if the post-combination company owns or acquires 50% or more of the outstanding voting securities of the target or otherwise acquires a controlling interest in the target sufficient for it not to be required to register as an investment company under the Investment Company Act.</t>
        </is>
      </c>
    </row>
    <row r="8">
      <c r="A8" s="4" t="inlineStr">
        <is>
          <t>Net tangible assets business combination</t>
        </is>
      </c>
      <c r="C8" s="6" t="n">
        <v>5000001</v>
      </c>
    </row>
    <row r="9">
      <c r="A9" s="4" t="inlineStr">
        <is>
          <t>Business combination redemption, description</t>
        </is>
      </c>
      <c r="C9" s="4" t="inlineStr">
        <is>
          <t>Notwithstanding the foregoing, the Amended and Restated Memorandum and Articles of Association provide that a Public Shareholder, together with any affiliate of such shareholder or any other person with whom such shareholder is acting in concert or as a &amp;#x201c;group&amp;#x201d; (as defined under Section 13 of the Securities Exchange Act of 1934, as amended (the &amp;#x201c;Exchange Act&amp;#x201d;)), will be restricted from redeeming its shares with respect to more than an aggregate of 20% or more of the Public Shares, without the prior consent of the Company.</t>
        </is>
      </c>
    </row>
    <row r="10">
      <c r="A10" s="4" t="inlineStr">
        <is>
          <t>Percentage of outstanding public shares</t>
        </is>
      </c>
      <c r="C10" s="4" t="inlineStr">
        <is>
          <t>100.00%</t>
        </is>
      </c>
    </row>
    <row r="11">
      <c r="A11" s="4" t="inlineStr">
        <is>
          <t>Dissolution expenses</t>
        </is>
      </c>
      <c r="C11" s="6" t="n">
        <v>100000</v>
      </c>
    </row>
    <row r="12">
      <c r="A12" s="4" t="inlineStr">
        <is>
          <t>Aggregate fees of gross proceeds</t>
        </is>
      </c>
      <c r="C12" s="4" t="inlineStr">
        <is>
          <t>3.00%</t>
        </is>
      </c>
    </row>
    <row r="13">
      <c r="A13" s="4" t="inlineStr">
        <is>
          <t>Advisor services fees</t>
        </is>
      </c>
      <c r="C13" s="6" t="n">
        <v>3000000</v>
      </c>
    </row>
    <row r="14">
      <c r="A14" s="4" t="inlineStr">
        <is>
          <t>Operating bank account</t>
        </is>
      </c>
      <c r="C14" s="5" t="n">
        <v>184000</v>
      </c>
    </row>
    <row r="15">
      <c r="A15" s="4" t="inlineStr">
        <is>
          <t>Working capital</t>
        </is>
      </c>
      <c r="C15" s="5" t="n">
        <v>1600000</v>
      </c>
    </row>
    <row r="16">
      <c r="A16" s="4" t="inlineStr">
        <is>
          <t>Liquidity needs</t>
        </is>
      </c>
      <c r="C16" s="5" t="n">
        <v>25000</v>
      </c>
    </row>
    <row r="17">
      <c r="A17" s="4" t="inlineStr">
        <is>
          <t>Loaned from sponsor</t>
        </is>
      </c>
      <c r="C17" s="6" t="n">
        <v>181000</v>
      </c>
    </row>
    <row r="18">
      <c r="A18" s="4" t="inlineStr">
        <is>
          <t>Stockholder Support Agreement [€member]</t>
        </is>
      </c>
    </row>
    <row r="19">
      <c r="A19" s="3" t="inlineStr">
        <is>
          <t>Description of Organization, Business Operations and Basis of Presentation (Details) [Line Items]</t>
        </is>
      </c>
    </row>
    <row r="20">
      <c r="A20" s="4" t="inlineStr">
        <is>
          <t>Business combination, description</t>
        </is>
      </c>
      <c r="C20" s="4" t="inlineStr">
        <is>
          <t>In connection with the execution of the Business Combination Agreement, the Company entered into a Stockholder Support Agreement (the &amp;#x201c;Stockholder Support Agreement&amp;#x201d;) with Volta and certain shareholders of Volta pursuant to which such shareholders agreed to vote all of their shares of Volta&amp;#x2019;s Class A common stock, par value $0.001 per share (&amp;#x201c;Volta Class A Common Stock&amp;#x201d;) and shares of Volta&amp;#x2019;s Class B common stock, par value $0.001 per share (&amp;#x201c;Volta Class B Common Stock&amp;#x201d; and, together with the Volta Class A Common Stock, the &amp;#x201c;Volta Common Stock&amp;#x201d;) and shares of Volta&amp;#x2019;s preferred stock (&amp;#x201c;Volta Preferred Stock&amp;#x201d;) in favor of the approval and adoption of the Proposed Business Combination and related transactions (the &amp;#x201c;Proposed Transactions&amp;#x201d;), including agreeing to execute a written consent within forty-eight hours of a registration statement on Form S-4 filed by the Company becoming effective.</t>
        </is>
      </c>
    </row>
    <row r="21">
      <c r="A21" s="4" t="inlineStr">
        <is>
          <t>Lock-Up Agreement [Member]</t>
        </is>
      </c>
    </row>
    <row r="22">
      <c r="A22" s="3" t="inlineStr">
        <is>
          <t>Description of Organization, Business Operations and Basis of Presentation (Details) [Line Items]</t>
        </is>
      </c>
    </row>
    <row r="23">
      <c r="A23" s="4" t="inlineStr">
        <is>
          <t>Business combination, description</t>
        </is>
      </c>
      <c r="C23" s="4" t="inlineStr">
        <is>
          <t>In connection with the execution of the Business Combination Agreement, the founders of Volta entered into a Lock-Up Agreement with the Company and Volta pursuant to which they have agreed, subject to certain customary exceptions, not to effect any (a) direct or indirect sale, assignment, pledge, hypothecation, disposition, loan or other transfer, or entry into any agreement with respect to any sale, assignment, pledge, hypothecation, disposition, loan or other transfer, with respect to any shares of the Company&amp;#x2019;s domesticated Class A common stock (the &amp;#x201c;Class A Common Stock&amp;#x201d;) or domesticated Class B common stock (the &amp;#x201c;Class B Common Stock&amp;#x201d;) held by them immediately after the Effective Time, including any shares of Class A Common Stock or Class B Common Stock issuable upon the exercise of options or warrants to purchase shares of Class A Common Stock or Class B Common Stock held by them immediately following the closing of the Proposed Transactions (the &amp;#x201c;BCA Closing&amp;#x201d;) or (b) publicly announce any intention to effect any transaction specified in clause (a), in each case, until the date that is the earlier of (i) one year after the BCA Closing and (ii) the earlier to occur of, subsequent to the BCA Closing, (x) the first date on which the last reported sale price of the Class A Common Stock equals or exceeds $12.00 per share (as equitably adjusted for share sub-divisions, share dividends, reorganizations, recapitalizations and the like) for any 20 trading days within any 30 trading-day period commencing at least 150 days after the BCA Closing and (y) the date on which there is consummated a subsequent liquidation, merger, share exchange or other similar transaction which results in all of the Company&amp;#x2019;s stockholders having the right to exchange their shares of Class A Common Stock for cash, securities or other property.</t>
        </is>
      </c>
    </row>
    <row r="24">
      <c r="A24" s="4" t="inlineStr">
        <is>
          <t>Subscription Agreements [Member]</t>
        </is>
      </c>
    </row>
    <row r="25">
      <c r="A25" s="3" t="inlineStr">
        <is>
          <t>Description of Organization, Business Operations and Basis of Presentation (Details) [Line Items]</t>
        </is>
      </c>
    </row>
    <row r="26">
      <c r="A26" s="4" t="inlineStr">
        <is>
          <t>Description of sale of stock</t>
        </is>
      </c>
      <c r="C26" s="4" t="inlineStr">
        <is>
          <t>In connection with the execution of the Business Combination Agreement, the Company entered into separate subscription agreements (collectively, the &amp;#x201c;Subscription Agreements&amp;#x201d;) with a number of investors (each, a &amp;#x201c;Subscriber&amp;#x201d; and collectively, the &amp;#x201c;Subscribers&amp;#x201d;), pursuant to which the Subscribers agreed to purchase, and the Company agreed to sell to the Subscribers, an aggregate of 30,000,000 shares of Class A Common Stock (the &amp;#x201c;Private Placement Shares&amp;#x201d;), for a purchase price of $10.00 per share and an aggregate purchase price of $300,000,000, in a private placement.</t>
        </is>
      </c>
    </row>
    <row r="27">
      <c r="A27" s="4" t="inlineStr">
        <is>
          <t>Sponsor [Member]</t>
        </is>
      </c>
    </row>
    <row r="28">
      <c r="A28" s="3" t="inlineStr">
        <is>
          <t>Description of Organization, Business Operations and Basis of Presentation (Details) [Line Items]</t>
        </is>
      </c>
    </row>
    <row r="29">
      <c r="A29" s="4" t="inlineStr">
        <is>
          <t>Consummated initial public offering shares (in Shares)</t>
        </is>
      </c>
      <c r="B29" s="5" t="n">
        <v>34500000</v>
      </c>
    </row>
    <row r="30">
      <c r="A30" s="4" t="inlineStr">
        <is>
          <t>Business combination, description</t>
        </is>
      </c>
      <c r="C30" s="4" t="inlineStr">
        <is>
          <t>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a) $10.00 per Public Share and (b)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31">
      <c r="A31" s="4" t="inlineStr">
        <is>
          <t>Over-Allotment Option [Member]</t>
        </is>
      </c>
    </row>
    <row r="32">
      <c r="A32" s="3" t="inlineStr">
        <is>
          <t>Description of Organization, Business Operations and Basis of Presentation (Details) [Line Items]</t>
        </is>
      </c>
    </row>
    <row r="33">
      <c r="A33" s="4" t="inlineStr">
        <is>
          <t>Consummated initial public offering shares (in Shares)</t>
        </is>
      </c>
      <c r="B33" s="5" t="n">
        <v>4500000</v>
      </c>
    </row>
    <row r="34">
      <c r="A34" s="4" t="inlineStr">
        <is>
          <t>Gross proceeds</t>
        </is>
      </c>
      <c r="B34" s="6" t="n">
        <v>345000000</v>
      </c>
    </row>
    <row r="35">
      <c r="A35" s="4" t="inlineStr">
        <is>
          <t>Initial Public Offering and the Private Placement [Member]</t>
        </is>
      </c>
    </row>
    <row r="36">
      <c r="A36" s="3" t="inlineStr">
        <is>
          <t>Description of Organization, Business Operations and Basis of Presentation (Details) [Line Items]</t>
        </is>
      </c>
    </row>
    <row r="37">
      <c r="A37" s="4" t="inlineStr">
        <is>
          <t>Per shares unites (in Dollars per share)</t>
        </is>
      </c>
      <c r="B37" s="6" t="n">
        <v>10</v>
      </c>
    </row>
    <row r="38">
      <c r="A38" s="4" t="inlineStr">
        <is>
          <t>Description of sale of stock</t>
        </is>
      </c>
      <c r="B38" s="4" t="inlineStr">
        <is>
          <t>Simultaneously with the closing of the Initial Public Offering, the Company completed the private sale of 5,933,333 warrants at a price of $1.50 per warrant (the &amp;#x201c;Private Placement Warrants&amp;#x201d;) in a private placement (the &amp;#x201c;Private Placement&amp;#x201d;) to TortoiseEcofin Borrower LLC, a Delaware limited liability company (&amp;#x201c;TortoiseEcofin Borrower&amp;#x201d;) and an affiliate of the Sponsor, generating gross proceeds to the Company of approximately $8.9 million (see Note 4).</t>
        </is>
      </c>
    </row>
    <row r="39">
      <c r="A39" s="4" t="inlineStr">
        <is>
          <t>Net proceeds</t>
        </is>
      </c>
      <c r="B39" s="6" t="n">
        <v>345000000</v>
      </c>
    </row>
    <row r="40">
      <c r="A40" s="4" t="inlineStr">
        <is>
          <t>Class A Ordinary Shares [Member]</t>
        </is>
      </c>
    </row>
    <row r="41">
      <c r="A41" s="3" t="inlineStr">
        <is>
          <t>Description of Organization, Business Operations and Basis of Presentation (Details) [Line Items]</t>
        </is>
      </c>
    </row>
    <row r="42">
      <c r="A42" s="4" t="inlineStr">
        <is>
          <t>Public shares (in Shares)</t>
        </is>
      </c>
      <c r="B42" s="5" t="n">
        <v>45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Summary of Significant Accounting Policies (Details) [Line Items]</t>
        </is>
      </c>
    </row>
    <row r="4">
      <c r="A4" s="4" t="inlineStr">
        <is>
          <t>Cash held in Trust Account</t>
        </is>
      </c>
      <c r="B4" s="6" t="n">
        <v>345008035</v>
      </c>
      <c r="C4" s="6" t="n">
        <v>345000000</v>
      </c>
    </row>
    <row r="5">
      <c r="A5" s="4" t="inlineStr">
        <is>
          <t>Held in investment (in Dollars per share)</t>
        </is>
      </c>
      <c r="B5" s="6" t="n">
        <v>1</v>
      </c>
    </row>
    <row r="6">
      <c r="A6" s="4" t="inlineStr">
        <is>
          <t>Federal depository insurance corporation coverage</t>
        </is>
      </c>
      <c r="B6" s="6" t="n">
        <v>250000</v>
      </c>
    </row>
    <row r="7">
      <c r="A7" s="4" t="inlineStr">
        <is>
          <t>Warrants to purchase (in Shares)</t>
        </is>
      </c>
      <c r="B7" s="5" t="n">
        <v>14558333</v>
      </c>
    </row>
    <row r="8">
      <c r="A8" s="4" t="inlineStr">
        <is>
          <t>Earned dividing investment income</t>
        </is>
      </c>
      <c r="B8" s="6" t="n">
        <v>8000</v>
      </c>
    </row>
    <row r="9">
      <c r="A9" s="4" t="inlineStr">
        <is>
          <t>Class A ordinary shares [Member]</t>
        </is>
      </c>
    </row>
    <row r="10">
      <c r="A10" s="3" t="inlineStr">
        <is>
          <t>Summary of Significant Accounting Policies (Details) [Line Items]</t>
        </is>
      </c>
    </row>
    <row r="11">
      <c r="A11" s="4" t="inlineStr">
        <is>
          <t>Common stock subject to possible redemption (in Shares)</t>
        </is>
      </c>
      <c r="B11" s="5" t="n">
        <v>27400393</v>
      </c>
      <c r="C11" s="5" t="n">
        <v>28382615</v>
      </c>
    </row>
    <row r="12">
      <c r="A12" s="4" t="inlineStr">
        <is>
          <t>Net loss</t>
        </is>
      </c>
      <c r="B12" s="6" t="n">
        <v>98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84438</v>
      </c>
      <c r="C3" s="6" t="n">
        <v>922823</v>
      </c>
    </row>
    <row r="4">
      <c r="A4" s="4" t="inlineStr">
        <is>
          <t>Prepaid expenses</t>
        </is>
      </c>
      <c r="B4" s="5" t="n">
        <v>442634</v>
      </c>
      <c r="C4" s="5" t="n">
        <v>458325</v>
      </c>
    </row>
    <row r="5">
      <c r="A5" s="4" t="inlineStr">
        <is>
          <t>Total current assets</t>
        </is>
      </c>
      <c r="B5" s="5" t="n">
        <v>627072</v>
      </c>
      <c r="C5" s="5" t="n">
        <v>1381148</v>
      </c>
    </row>
    <row r="6">
      <c r="A6" s="4" t="inlineStr">
        <is>
          <t>Cash held in Trust Account</t>
        </is>
      </c>
      <c r="B6" s="5" t="n">
        <v>345008035</v>
      </c>
      <c r="C6" s="5" t="n">
        <v>345000000</v>
      </c>
    </row>
    <row r="7">
      <c r="A7" s="4" t="inlineStr">
        <is>
          <t>Total Assets</t>
        </is>
      </c>
      <c r="B7" s="5" t="n">
        <v>345635107</v>
      </c>
      <c r="C7" s="5" t="n">
        <v>346381148</v>
      </c>
    </row>
    <row r="8">
      <c r="A8" s="3" t="inlineStr">
        <is>
          <t>Current liabilities:</t>
        </is>
      </c>
    </row>
    <row r="9">
      <c r="A9" s="4" t="inlineStr">
        <is>
          <t>Accounts payable</t>
        </is>
      </c>
      <c r="B9" s="5" t="n">
        <v>2196772</v>
      </c>
      <c r="C9" s="5" t="n">
        <v>18824</v>
      </c>
    </row>
    <row r="10">
      <c r="A10" s="4" t="inlineStr">
        <is>
          <t>Accrued expenses</t>
        </is>
      </c>
      <c r="B10" s="4" t="inlineStr">
        <is>
          <t xml:space="preserve"> </t>
        </is>
      </c>
      <c r="C10" s="5" t="n">
        <v>119017</v>
      </c>
    </row>
    <row r="11">
      <c r="A11" s="4" t="inlineStr">
        <is>
          <t>Total current liabilities</t>
        </is>
      </c>
      <c r="B11" s="5" t="n">
        <v>2196772</v>
      </c>
      <c r="C11" s="5" t="n">
        <v>137841</v>
      </c>
    </row>
    <row r="12">
      <c r="A12" s="4" t="inlineStr">
        <is>
          <t>Deferred legal fees</t>
        </is>
      </c>
      <c r="B12" s="5" t="n">
        <v>150000</v>
      </c>
      <c r="C12" s="5" t="n">
        <v>150000</v>
      </c>
    </row>
    <row r="13">
      <c r="A13" s="4" t="inlineStr">
        <is>
          <t>Deferred underwriting commissions</t>
        </is>
      </c>
      <c r="B13" s="5" t="n">
        <v>12075000</v>
      </c>
      <c r="C13" s="5" t="n">
        <v>12075000</v>
      </c>
    </row>
    <row r="14">
      <c r="A14" s="4" t="inlineStr">
        <is>
          <t>Derivative warrant liabilities</t>
        </is>
      </c>
      <c r="B14" s="5" t="n">
        <v>52209400</v>
      </c>
      <c r="C14" s="5" t="n">
        <v>45192150</v>
      </c>
    </row>
    <row r="15">
      <c r="A15" s="4" t="inlineStr">
        <is>
          <t>Total liabilities</t>
        </is>
      </c>
      <c r="B15" s="5" t="n">
        <v>66631172</v>
      </c>
      <c r="C15" s="5" t="n">
        <v>57554991</v>
      </c>
    </row>
    <row r="16">
      <c r="A16" s="4" t="inlineStr">
        <is>
          <t>Commitments and Contingencies</t>
        </is>
      </c>
      <c r="B16" s="4" t="inlineStr">
        <is>
          <t xml:space="preserve"> </t>
        </is>
      </c>
      <c r="C16" s="4" t="inlineStr">
        <is>
          <t xml:space="preserve"> </t>
        </is>
      </c>
    </row>
    <row r="17">
      <c r="A17" s="4" t="inlineStr">
        <is>
          <t>Class A ordinary shares; 27,400,393 and 28,382,615 shares subject to possible redemption at $10.00 per share at March 31, 2021 and December 31, 2020, respectively</t>
        </is>
      </c>
      <c r="B17" s="5" t="n">
        <v>274003930</v>
      </c>
      <c r="C17" s="5" t="n">
        <v>283826150</v>
      </c>
    </row>
    <row r="18">
      <c r="A18" s="3" t="inlineStr">
        <is>
          <t>Shareholders’ Equity:</t>
        </is>
      </c>
    </row>
    <row r="19">
      <c r="A19" s="4" t="inlineStr">
        <is>
          <t>Preference shares, $0.0001 par value; 1,000,000 shares authorized; none issued and outstanding at March 31, 2021 and December 31, 2020</t>
        </is>
      </c>
      <c r="B19" s="4" t="inlineStr">
        <is>
          <t xml:space="preserve"> </t>
        </is>
      </c>
      <c r="C19" s="4" t="inlineStr">
        <is>
          <t xml:space="preserve"> </t>
        </is>
      </c>
    </row>
    <row r="20">
      <c r="A20" s="4" t="inlineStr">
        <is>
          <t>Additional paid-in capital</t>
        </is>
      </c>
      <c r="B20" s="5" t="n">
        <v>42854066</v>
      </c>
      <c r="C20" s="5" t="n">
        <v>33041944</v>
      </c>
    </row>
    <row r="21">
      <c r="A21" s="4" t="inlineStr">
        <is>
          <t>Accumulated deficit</t>
        </is>
      </c>
      <c r="B21" s="5" t="n">
        <v>-37855634</v>
      </c>
      <c r="C21" s="5" t="n">
        <v>-28043412</v>
      </c>
    </row>
    <row r="22">
      <c r="A22" s="4" t="inlineStr">
        <is>
          <t>Total shareholders’ equity</t>
        </is>
      </c>
      <c r="B22" s="5" t="n">
        <v>5000005</v>
      </c>
      <c r="C22" s="5" t="n">
        <v>5000007</v>
      </c>
    </row>
    <row r="23">
      <c r="A23" s="4" t="inlineStr">
        <is>
          <t>Total Liabilities and Shareholders’ Equity</t>
        </is>
      </c>
      <c r="B23" s="5" t="n">
        <v>345635107</v>
      </c>
      <c r="C23" s="5" t="n">
        <v>346381148</v>
      </c>
    </row>
    <row r="24">
      <c r="A24" s="4" t="inlineStr">
        <is>
          <t>Class A Ordinary Shares</t>
        </is>
      </c>
    </row>
    <row r="25">
      <c r="A25" s="3" t="inlineStr">
        <is>
          <t>Shareholders’ Equity:</t>
        </is>
      </c>
    </row>
    <row r="26">
      <c r="A26" s="4" t="inlineStr">
        <is>
          <t>Common stock</t>
        </is>
      </c>
      <c r="B26" s="5" t="n">
        <v>710</v>
      </c>
      <c r="C26" s="5" t="n">
        <v>612</v>
      </c>
    </row>
    <row r="27">
      <c r="A27" s="4" t="inlineStr">
        <is>
          <t>Total shareholders’ equity</t>
        </is>
      </c>
      <c r="B27" s="5" t="n">
        <v>710</v>
      </c>
      <c r="C27" s="5" t="n">
        <v>612</v>
      </c>
    </row>
    <row r="28">
      <c r="A28" s="4" t="inlineStr">
        <is>
          <t>Class B Ordinary Shares</t>
        </is>
      </c>
    </row>
    <row r="29">
      <c r="A29" s="3" t="inlineStr">
        <is>
          <t>Shareholders’ Equity:</t>
        </is>
      </c>
    </row>
    <row r="30">
      <c r="A30" s="4" t="inlineStr">
        <is>
          <t>Common stock</t>
        </is>
      </c>
      <c r="B30" s="5" t="n">
        <v>863</v>
      </c>
      <c r="C30" s="5" t="n">
        <v>863</v>
      </c>
    </row>
    <row r="31">
      <c r="A31" s="4" t="inlineStr">
        <is>
          <t>Total shareholders’ equity</t>
        </is>
      </c>
      <c r="B31" s="6" t="n">
        <v>863</v>
      </c>
      <c r="C31"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7" customWidth="1" min="2" max="2"/>
  </cols>
  <sheetData>
    <row r="1">
      <c r="A1" s="1" t="inlineStr">
        <is>
          <t>Initial Public Offering (Details) $ / shares in Units, $ in Millions</t>
        </is>
      </c>
      <c r="B1" s="2" t="inlineStr">
        <is>
          <t>1 Months Ended</t>
        </is>
      </c>
    </row>
    <row r="2">
      <c r="B2" s="2" t="inlineStr">
        <is>
          <t>Sep. 15, 2020USD ($)$ / sharesshares</t>
        </is>
      </c>
    </row>
    <row r="3">
      <c r="A3" s="3" t="inlineStr">
        <is>
          <t>Initial Public Offering (Details) [Line Items]</t>
        </is>
      </c>
    </row>
    <row r="4">
      <c r="A4" s="4" t="inlineStr">
        <is>
          <t>Offering costs</t>
        </is>
      </c>
      <c r="B4" s="9" t="n">
        <v>19.5</v>
      </c>
    </row>
    <row r="5">
      <c r="A5" s="4" t="inlineStr">
        <is>
          <t>Initial Public Offering [Member]</t>
        </is>
      </c>
    </row>
    <row r="6">
      <c r="A6" s="3" t="inlineStr">
        <is>
          <t>Initial Public Offering (Details) [Line Items]</t>
        </is>
      </c>
    </row>
    <row r="7">
      <c r="A7" s="4" t="inlineStr">
        <is>
          <t>Consummated initial public offering shares (in Shares) | shares</t>
        </is>
      </c>
      <c r="B7" s="5" t="n">
        <v>34500000</v>
      </c>
    </row>
    <row r="8">
      <c r="A8" s="4" t="inlineStr">
        <is>
          <t>Price per share (in Dollars per share) | $ / shares</t>
        </is>
      </c>
      <c r="B8" s="6" t="n">
        <v>10</v>
      </c>
    </row>
    <row r="9">
      <c r="A9" s="4" t="inlineStr">
        <is>
          <t>Gross proceeds</t>
        </is>
      </c>
      <c r="B9" s="6" t="n">
        <v>345</v>
      </c>
    </row>
    <row r="10">
      <c r="A10" s="4" t="inlineStr">
        <is>
          <t>Deferred underwriting fees</t>
        </is>
      </c>
      <c r="B10" s="9" t="n">
        <v>12.1</v>
      </c>
    </row>
    <row r="11">
      <c r="A11" s="4" t="inlineStr">
        <is>
          <t>Over-Allotment Option [Member]</t>
        </is>
      </c>
    </row>
    <row r="12">
      <c r="A12" s="3" t="inlineStr">
        <is>
          <t>Initial Public Offering (Details) [Line Items]</t>
        </is>
      </c>
    </row>
    <row r="13">
      <c r="A13" s="4" t="inlineStr">
        <is>
          <t>Consummated initial public offering shares (in Shares) | shares</t>
        </is>
      </c>
      <c r="B13" s="5" t="n">
        <v>4500000</v>
      </c>
    </row>
    <row r="14">
      <c r="A14" s="4" t="inlineStr">
        <is>
          <t>Class A Ordinary Shares [Member]</t>
        </is>
      </c>
    </row>
    <row r="15">
      <c r="A15" s="3" t="inlineStr">
        <is>
          <t>Initial Public Offering (Details) [Line Items]</t>
        </is>
      </c>
    </row>
    <row r="16">
      <c r="A16" s="4" t="inlineStr">
        <is>
          <t>Exercise price (in Dollars per share) | $ / shares</t>
        </is>
      </c>
      <c r="B16"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Sep. 10, 2020</t>
        </is>
      </c>
      <c r="C1" s="2" t="inlineStr">
        <is>
          <t>Sep. 30, 2020</t>
        </is>
      </c>
      <c r="D1" s="2" t="inlineStr">
        <is>
          <t>Jul. 29, 2020</t>
        </is>
      </c>
      <c r="E1" s="2" t="inlineStr">
        <is>
          <t>Mar. 31, 2021</t>
        </is>
      </c>
      <c r="F1" s="2" t="inlineStr">
        <is>
          <t>Sep. 15, 2020</t>
        </is>
      </c>
    </row>
    <row r="2">
      <c r="A2" s="3" t="inlineStr">
        <is>
          <t>Related Party Transactions (Details) [Line Items]</t>
        </is>
      </c>
    </row>
    <row r="3">
      <c r="A3" s="4" t="inlineStr">
        <is>
          <t>Founder shares outstanding percentage</t>
        </is>
      </c>
      <c r="C3" s="4" t="inlineStr">
        <is>
          <t>20.00%</t>
        </is>
      </c>
    </row>
    <row r="4">
      <c r="A4" s="4" t="inlineStr">
        <is>
          <t>Converted warrants</t>
        </is>
      </c>
      <c r="D4" s="6" t="n">
        <v>1500000</v>
      </c>
    </row>
    <row r="5">
      <c r="A5" s="4" t="inlineStr">
        <is>
          <t>Price per share (in Dollars per share)</t>
        </is>
      </c>
      <c r="D5" s="8" t="n">
        <v>1.5</v>
      </c>
    </row>
    <row r="6">
      <c r="A6" s="4" t="inlineStr">
        <is>
          <t>Office space monthly rent</t>
        </is>
      </c>
      <c r="B6" s="6" t="n">
        <v>10000</v>
      </c>
    </row>
    <row r="7">
      <c r="A7" s="4" t="inlineStr">
        <is>
          <t>Related Party Transaction, Selling, General and Administrative Expenses from Transactions with Related Party</t>
        </is>
      </c>
      <c r="E7" s="6" t="n">
        <v>30000</v>
      </c>
    </row>
    <row r="8">
      <c r="A8" s="4" t="inlineStr">
        <is>
          <t>Sponsor [Member]</t>
        </is>
      </c>
    </row>
    <row r="9">
      <c r="A9" s="3" t="inlineStr">
        <is>
          <t>Related Party Transactions (Details) [Line Items]</t>
        </is>
      </c>
    </row>
    <row r="10">
      <c r="A10" s="4" t="inlineStr">
        <is>
          <t>Shares value issued for sponsor</t>
        </is>
      </c>
      <c r="D10" s="6" t="n">
        <v>25000</v>
      </c>
    </row>
    <row r="11">
      <c r="A11" s="4" t="inlineStr">
        <is>
          <t>Founder shares (in Shares)</t>
        </is>
      </c>
      <c r="C11" s="5" t="n">
        <v>1437500</v>
      </c>
    </row>
    <row r="12">
      <c r="A12" s="4" t="inlineStr">
        <is>
          <t>Holder [Member]</t>
        </is>
      </c>
    </row>
    <row r="13">
      <c r="A13" s="3" t="inlineStr">
        <is>
          <t>Related Party Transactions (Details) [Line Items]</t>
        </is>
      </c>
    </row>
    <row r="14">
      <c r="A14" s="4" t="inlineStr">
        <is>
          <t>Forfeit up to an aggregate shares (in Shares)</t>
        </is>
      </c>
      <c r="C14" s="5" t="n">
        <v>1125000</v>
      </c>
    </row>
    <row r="15">
      <c r="A15" s="4" t="inlineStr">
        <is>
          <t>Founder Shares [Member]</t>
        </is>
      </c>
    </row>
    <row r="16">
      <c r="A16" s="3" t="inlineStr">
        <is>
          <t>Related Party Transactions (Details) [Line Items]</t>
        </is>
      </c>
    </row>
    <row r="17">
      <c r="A17" s="4" t="inlineStr">
        <is>
          <t>Sponsor holding share (in Shares)</t>
        </is>
      </c>
      <c r="C17" s="5" t="n">
        <v>8625000</v>
      </c>
    </row>
    <row r="18">
      <c r="A18" s="4" t="inlineStr">
        <is>
          <t>Business combination, description</t>
        </is>
      </c>
      <c r="E18" s="4" t="inlineStr">
        <is>
          <t>The holders of the Founder Shares have agreed, subject to limited exceptions, not to transfer, assign or sell any of their Founder Shares until the earlier to occur of: (a) one year after the completion of the Initial Business Combination and (b) subsequent to the Initial Business Combination, (i) if the last reported sale price of the Company&amp;#x2019;s Class A ordinary shares equals or exceeds $12.00 per share (as adjusted for share sub-divisions, share dividends, reorganizations, recapitalizations and the like) for any 20 trading days within any 30-trading day period commencing at least 150 days after the consummation of the Initial Business Combination, and (ii) the date on which the Company completes a liquidation, merger, share exchange or other similar transaction that results in all of the Company&amp;#x2019;s shareholders having the right to exchange their ordinary shares for cash, securities or other property.</t>
        </is>
      </c>
    </row>
    <row r="19">
      <c r="A19" s="4" t="inlineStr">
        <is>
          <t>Initial Public Offering [Member]</t>
        </is>
      </c>
    </row>
    <row r="20">
      <c r="A20" s="3" t="inlineStr">
        <is>
          <t>Related Party Transactions (Details) [Line Items]</t>
        </is>
      </c>
    </row>
    <row r="21">
      <c r="A21" s="4" t="inlineStr">
        <is>
          <t>Payment of costs related to proposed public offering</t>
        </is>
      </c>
      <c r="D21" s="5" t="n">
        <v>600000</v>
      </c>
    </row>
    <row r="22">
      <c r="A22" s="4" t="inlineStr">
        <is>
          <t>Borrowings</t>
        </is>
      </c>
      <c r="D22" s="6" t="n">
        <v>181000</v>
      </c>
    </row>
    <row r="23">
      <c r="A23" s="4" t="inlineStr">
        <is>
          <t>Warrant [Member]</t>
        </is>
      </c>
    </row>
    <row r="24">
      <c r="A24" s="3" t="inlineStr">
        <is>
          <t>Related Party Transactions (Details) [Line Items]</t>
        </is>
      </c>
    </row>
    <row r="25">
      <c r="A25" s="4" t="inlineStr">
        <is>
          <t>Generating gross proceed</t>
        </is>
      </c>
      <c r="E25" s="6" t="n">
        <v>8900000</v>
      </c>
    </row>
    <row r="26">
      <c r="A26" s="4" t="inlineStr">
        <is>
          <t>Warrant [Member] | Initial Public Offering [Member]</t>
        </is>
      </c>
    </row>
    <row r="27">
      <c r="A27" s="3" t="inlineStr">
        <is>
          <t>Related Party Transactions (Details) [Line Items]</t>
        </is>
      </c>
    </row>
    <row r="28">
      <c r="A28" s="4" t="inlineStr">
        <is>
          <t>Sale of private placement shares (in Shares)</t>
        </is>
      </c>
      <c r="E28" s="5" t="n">
        <v>5933333</v>
      </c>
    </row>
    <row r="29">
      <c r="A29" s="4" t="inlineStr">
        <is>
          <t>Warrants price per share (in Dollars per share)</t>
        </is>
      </c>
      <c r="E29" s="8" t="n">
        <v>1.5</v>
      </c>
    </row>
    <row r="30">
      <c r="A30" s="4" t="inlineStr">
        <is>
          <t>Class B Ordinary Shares [Member]</t>
        </is>
      </c>
    </row>
    <row r="31">
      <c r="A31" s="3" t="inlineStr">
        <is>
          <t>Related Party Transactions (Details) [Line Items]</t>
        </is>
      </c>
    </row>
    <row r="32">
      <c r="A32" s="4" t="inlineStr">
        <is>
          <t>Founder shares (in Shares)</t>
        </is>
      </c>
      <c r="B32" s="5" t="n">
        <v>8625000</v>
      </c>
      <c r="D32" s="5" t="n">
        <v>7187500</v>
      </c>
    </row>
    <row r="33">
      <c r="A33" s="4" t="inlineStr">
        <is>
          <t>Class A Ordinary Shares [Member]</t>
        </is>
      </c>
    </row>
    <row r="34">
      <c r="A34" s="3" t="inlineStr">
        <is>
          <t>Related Party Transactions (Details) [Line Items]</t>
        </is>
      </c>
    </row>
    <row r="35">
      <c r="A35" s="4" t="inlineStr">
        <is>
          <t>Warrants price per share (in Dollars per share)</t>
        </is>
      </c>
      <c r="F35" s="8" t="n">
        <v>11.5</v>
      </c>
    </row>
    <row r="36">
      <c r="A36" s="4" t="inlineStr">
        <is>
          <t>Class A Ordinary Shares [Member] | Warrant [Member]</t>
        </is>
      </c>
    </row>
    <row r="37">
      <c r="A37" s="3" t="inlineStr">
        <is>
          <t>Related Party Transactions (Details) [Line Items]</t>
        </is>
      </c>
    </row>
    <row r="38">
      <c r="A38" s="4" t="inlineStr">
        <is>
          <t>Warrants price per share (in Dollars per share)</t>
        </is>
      </c>
      <c r="E38"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80" customWidth="1" min="2" max="2"/>
    <col width="15" customWidth="1" min="3" max="3"/>
  </cols>
  <sheetData>
    <row r="1">
      <c r="A1" s="1" t="inlineStr">
        <is>
          <t>Commitments &amp; Contingencies (Details) - $ / shares</t>
        </is>
      </c>
      <c r="B1" s="2" t="inlineStr">
        <is>
          <t>3 Months Ended</t>
        </is>
      </c>
      <c r="C1" s="2" t="inlineStr">
        <is>
          <t>5 Months Ended</t>
        </is>
      </c>
    </row>
    <row r="2">
      <c r="B2" s="2" t="inlineStr">
        <is>
          <t>Mar. 31, 2021</t>
        </is>
      </c>
      <c r="C2" s="2" t="inlineStr">
        <is>
          <t>Dec. 31, 2020</t>
        </is>
      </c>
    </row>
    <row r="3">
      <c r="A3" s="3" t="inlineStr">
        <is>
          <t>Commitments &amp; Contingencies (Details) [Line Items]</t>
        </is>
      </c>
    </row>
    <row r="4">
      <c r="A4" s="4" t="inlineStr">
        <is>
          <t>Underwriting agreement, description</t>
        </is>
      </c>
      <c r="B4" s="4" t="inlineStr">
        <is>
          <t>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t>
        </is>
      </c>
    </row>
    <row r="5">
      <c r="A5" s="4" t="inlineStr">
        <is>
          <t>Issuance of aggregate share</t>
        </is>
      </c>
      <c r="C5" s="5" t="n">
        <v>150000</v>
      </c>
    </row>
    <row r="6">
      <c r="A6" s="4" t="inlineStr">
        <is>
          <t>Initial Public Offering [Member]</t>
        </is>
      </c>
    </row>
    <row r="7">
      <c r="A7" s="3" t="inlineStr">
        <is>
          <t>Commitments &amp; Contingencies (Details) [Line Items]</t>
        </is>
      </c>
    </row>
    <row r="8">
      <c r="A8" s="4" t="inlineStr">
        <is>
          <t>Purchase additional units</t>
        </is>
      </c>
      <c r="B8" s="5" t="n">
        <v>4500000</v>
      </c>
    </row>
    <row r="9">
      <c r="A9" s="4" t="inlineStr">
        <is>
          <t>Share price (in Dollars per share)</t>
        </is>
      </c>
      <c r="B9" s="6" t="n">
        <v>10</v>
      </c>
    </row>
    <row r="10">
      <c r="A10" s="4" t="inlineStr">
        <is>
          <t>Issuance of aggregate share</t>
        </is>
      </c>
      <c r="B10" s="5" t="n">
        <v>150000</v>
      </c>
    </row>
    <row r="11">
      <c r="A11" s="4" t="inlineStr">
        <is>
          <t>CIBC National Trust Company [Member]</t>
        </is>
      </c>
    </row>
    <row r="12">
      <c r="A12" s="3" t="inlineStr">
        <is>
          <t>Commitments &amp; Contingencies (Details) [Line Items]</t>
        </is>
      </c>
    </row>
    <row r="13">
      <c r="A13" s="4" t="inlineStr">
        <is>
          <t>Forward purchase agreement, description</t>
        </is>
      </c>
      <c r="B13" s="4" t="inlineStr">
        <is>
          <t>The Company entered into a forward purchase agreement (the &amp;#x201c;Forward Purchase Agreement&amp;#x201d;), pursuant to which the Company may elect, in its sole and absolute discretion, to offer CIBC National Trust Company (&amp;#x201c;CIBC National Trust&amp;#x201d;) the opportunity to purchase forward purchase units, consisting of one Class A ordinary share (the &amp;#x201c;Forward Purchase Shares&amp;#x201d;) and one-fourth of one redeemable warrant (the &amp;#x201c;Forward Purchase Warrants&amp;#x201d;), where each whole redeemable warrant is exercisable to purchase one Class A ordinary share at an exercise price of $11.50 per share (the &amp;#x201c;Forward Purchase Units&amp;#x201d;), and, if CIBC National Trust accepts such offer, it commits to purchase at least a minimum aggregate amount equal to either (a) 10% of the gross proceeds from a private placement that may close simultaneously with the closing of the Initial Business Combination or (b) 10% of the gross proceeds from the Initial Public Offering (the &amp;#x201c;Minimum Aggregate Amount&amp;#x201d;), and up to a maximum aggregate amount of $100,000,000 of Forward Purchase Units at a price per unit equal to the Initial Public Offering price (the &amp;#x201c;Maximum Aggregate Amount&amp;#x201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erivative Warrant Liabilities (Details) - $ / shares</t>
        </is>
      </c>
      <c r="B1" s="2" t="inlineStr">
        <is>
          <t>3 Months Ended</t>
        </is>
      </c>
    </row>
    <row r="2">
      <c r="B2" s="2" t="inlineStr">
        <is>
          <t>Mar. 31, 2021</t>
        </is>
      </c>
      <c r="C2" s="2" t="inlineStr">
        <is>
          <t>Dec. 31, 2020</t>
        </is>
      </c>
    </row>
    <row r="3">
      <c r="A3" s="3" t="inlineStr">
        <is>
          <t>Derivative Warrant Liabilities (Details) [Line Items]</t>
        </is>
      </c>
    </row>
    <row r="4">
      <c r="A4" s="4" t="inlineStr">
        <is>
          <t>Warrants issued</t>
        </is>
      </c>
      <c r="B4" s="5" t="n">
        <v>8625000</v>
      </c>
      <c r="C4" s="5" t="n">
        <v>8625000</v>
      </c>
    </row>
    <row r="5">
      <c r="A5" s="4" t="inlineStr">
        <is>
          <t>Warrant expire period</t>
        </is>
      </c>
      <c r="B5" s="4" t="inlineStr">
        <is>
          <t>5 years</t>
        </is>
      </c>
    </row>
    <row r="6">
      <c r="A6" s="4" t="inlineStr">
        <is>
          <t>Market value issuance percentage (in Dollars per share)</t>
        </is>
      </c>
      <c r="B6" s="8" t="n">
        <v>9.199999999999999</v>
      </c>
    </row>
    <row r="7">
      <c r="A7" s="4" t="inlineStr">
        <is>
          <t>Fair market value percentage</t>
        </is>
      </c>
      <c r="B7" s="4" t="inlineStr">
        <is>
          <t>115.00%</t>
        </is>
      </c>
    </row>
    <row r="8">
      <c r="A8" s="4" t="inlineStr">
        <is>
          <t>Warrants for redemption, description</t>
        </is>
      </c>
      <c r="B8" s="4" t="inlineStr">
        <is>
          <t>Once the warrants become exercisable, the Company may redeem the outstanding warrants for cash (except as described herein with respect to the Private Placement Warrants): &amp;#x25cf;in whole and not in part; &amp;#x25cf;at a price of $0.01 per warrant; &amp;#x25cf;upon a minimum of 30 days&amp;#x2019; prior written notice of redemption; and &amp;#x25cf;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t>
        </is>
      </c>
    </row>
    <row r="9">
      <c r="A9" s="4" t="inlineStr">
        <is>
          <t>Private Placement Warrants [Member]</t>
        </is>
      </c>
    </row>
    <row r="10">
      <c r="A10" s="3" t="inlineStr">
        <is>
          <t>Derivative Warrant Liabilities (Details) [Line Items]</t>
        </is>
      </c>
    </row>
    <row r="11">
      <c r="A11" s="4" t="inlineStr">
        <is>
          <t>Warrants issued</t>
        </is>
      </c>
      <c r="B11" s="5" t="n">
        <v>5933333</v>
      </c>
      <c r="C11" s="5" t="n">
        <v>5933333</v>
      </c>
    </row>
    <row r="12">
      <c r="A12" s="4" t="inlineStr">
        <is>
          <t>Warrant [Member]</t>
        </is>
      </c>
    </row>
    <row r="13">
      <c r="A13" s="3" t="inlineStr">
        <is>
          <t>Derivative Warrant Liabilities (Details) [Line Items]</t>
        </is>
      </c>
    </row>
    <row r="14">
      <c r="A14" s="4" t="inlineStr">
        <is>
          <t>Exercise price (in Dollars per share)</t>
        </is>
      </c>
      <c r="B14" s="8" t="n">
        <v>11.5</v>
      </c>
    </row>
    <row r="15">
      <c r="A15" s="4" t="inlineStr">
        <is>
          <t>Class A Ordinary Shares [Member]</t>
        </is>
      </c>
    </row>
    <row r="16">
      <c r="A16" s="3" t="inlineStr">
        <is>
          <t>Derivative Warrant Liabilities (Details) [Line Items]</t>
        </is>
      </c>
    </row>
    <row r="17">
      <c r="A17" s="4" t="inlineStr">
        <is>
          <t>Exercise price (in Dollars per share)</t>
        </is>
      </c>
      <c r="B17"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80" customWidth="1" min="5" max="5"/>
    <col width="14" customWidth="1" min="6" max="6"/>
  </cols>
  <sheetData>
    <row r="1">
      <c r="A1" s="1" t="inlineStr">
        <is>
          <t>Shareholders’ Equity (Details) - $ / shares</t>
        </is>
      </c>
      <c r="B1" s="2" t="inlineStr">
        <is>
          <t>Sep. 10, 2020</t>
        </is>
      </c>
      <c r="C1" s="2" t="inlineStr">
        <is>
          <t>Sep. 30, 2020</t>
        </is>
      </c>
      <c r="D1" s="2" t="inlineStr">
        <is>
          <t>Jul. 29, 2020</t>
        </is>
      </c>
      <c r="E1" s="2" t="inlineStr">
        <is>
          <t>Mar. 31, 2021</t>
        </is>
      </c>
      <c r="F1" s="2" t="inlineStr">
        <is>
          <t>Dec. 31, 2020</t>
        </is>
      </c>
    </row>
    <row r="2">
      <c r="A2" s="3" t="inlineStr">
        <is>
          <t>Shareholders’ Equity (Details) [Line Items]</t>
        </is>
      </c>
    </row>
    <row r="3">
      <c r="A3" s="4" t="inlineStr">
        <is>
          <t>Warrants for redemption, description</t>
        </is>
      </c>
      <c r="E3" s="4" t="inlineStr">
        <is>
          <t>Once the warrants become exercisable, the Company may redeem the outstanding warrants for cash (except as described herein with respect to the Private Placement Warrants): &amp;#x25cf;in whole and not in part; &amp;#x25cf;at a price of $0.01 per warrant; &amp;#x25cf;upon a minimum of 30 days&amp;#x2019; prior written notice of redemption; and &amp;#x25cf;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t>
        </is>
      </c>
    </row>
    <row r="4">
      <c r="A4" s="4" t="inlineStr">
        <is>
          <t>Preferred stock, shares authorized</t>
        </is>
      </c>
      <c r="E4" s="5" t="n">
        <v>1000000</v>
      </c>
      <c r="F4" s="5" t="n">
        <v>1000000</v>
      </c>
    </row>
    <row r="5">
      <c r="A5" s="4" t="inlineStr">
        <is>
          <t>Preferred stock par value (in Dollars per share)</t>
        </is>
      </c>
      <c r="E5" s="7" t="n">
        <v>0.0001</v>
      </c>
      <c r="F5" s="7" t="n">
        <v>0.0001</v>
      </c>
    </row>
    <row r="6">
      <c r="A6" s="4" t="inlineStr">
        <is>
          <t>Preferred stock, shares issued</t>
        </is>
      </c>
      <c r="E6" s="5" t="n">
        <v>0</v>
      </c>
      <c r="F6" s="5" t="n">
        <v>0</v>
      </c>
    </row>
    <row r="7">
      <c r="A7" s="4" t="inlineStr">
        <is>
          <t>Preferred stock, shares outstanding</t>
        </is>
      </c>
      <c r="E7" s="5" t="n">
        <v>0</v>
      </c>
      <c r="F7" s="5" t="n">
        <v>0</v>
      </c>
    </row>
    <row r="8">
      <c r="A8" s="4" t="inlineStr">
        <is>
          <t>Sponsor [Member]</t>
        </is>
      </c>
    </row>
    <row r="9">
      <c r="A9" s="3" t="inlineStr">
        <is>
          <t>Shareholders’ Equity (Details) [Line Items]</t>
        </is>
      </c>
    </row>
    <row r="10">
      <c r="A10" s="4" t="inlineStr">
        <is>
          <t>Founder shares</t>
        </is>
      </c>
      <c r="C10" s="5" t="n">
        <v>1437500</v>
      </c>
    </row>
    <row r="11">
      <c r="A11" s="4" t="inlineStr">
        <is>
          <t>Shares capitalization</t>
        </is>
      </c>
      <c r="C11" s="5" t="n">
        <v>1437500</v>
      </c>
    </row>
    <row r="12">
      <c r="A12" s="4" t="inlineStr">
        <is>
          <t>Class A Ordinary Shares [Member]</t>
        </is>
      </c>
    </row>
    <row r="13">
      <c r="A13" s="3" t="inlineStr">
        <is>
          <t>Shareholders’ Equity (Details) [Line Items]</t>
        </is>
      </c>
    </row>
    <row r="14">
      <c r="A14" s="4" t="inlineStr">
        <is>
          <t>Common stock, shares authorized</t>
        </is>
      </c>
      <c r="E14" s="5" t="n">
        <v>200000000</v>
      </c>
      <c r="F14" s="5" t="n">
        <v>200000000</v>
      </c>
    </row>
    <row r="15">
      <c r="A15" s="4" t="inlineStr">
        <is>
          <t>Common stock par value (in Dollars per share)</t>
        </is>
      </c>
      <c r="E15" s="7" t="n">
        <v>0.0001</v>
      </c>
      <c r="F15" s="7" t="n">
        <v>0.0001</v>
      </c>
    </row>
    <row r="16">
      <c r="A16" s="4" t="inlineStr">
        <is>
          <t>Common stock, shares issued</t>
        </is>
      </c>
      <c r="E16" s="5" t="n">
        <v>34500000</v>
      </c>
    </row>
    <row r="17">
      <c r="A17" s="4" t="inlineStr">
        <is>
          <t>Common stock subject to possible redemption</t>
        </is>
      </c>
      <c r="E17" s="5" t="n">
        <v>27400393</v>
      </c>
      <c r="F17" s="5" t="n">
        <v>28382615</v>
      </c>
    </row>
    <row r="18">
      <c r="A18" s="4" t="inlineStr">
        <is>
          <t>Issued and outstanding shares percentage</t>
        </is>
      </c>
      <c r="E18" s="4" t="inlineStr">
        <is>
          <t>20.00%</t>
        </is>
      </c>
    </row>
    <row r="19">
      <c r="A19" s="4" t="inlineStr">
        <is>
          <t>Class B Ordinary Shares [Member]</t>
        </is>
      </c>
    </row>
    <row r="20">
      <c r="A20" s="3" t="inlineStr">
        <is>
          <t>Shareholders’ Equity (Details) [Line Items]</t>
        </is>
      </c>
    </row>
    <row r="21">
      <c r="A21" s="4" t="inlineStr">
        <is>
          <t>Common stock, shares authorized</t>
        </is>
      </c>
      <c r="E21" s="5" t="n">
        <v>20000000</v>
      </c>
      <c r="F21" s="5" t="n">
        <v>20000000</v>
      </c>
    </row>
    <row r="22">
      <c r="A22" s="4" t="inlineStr">
        <is>
          <t>Common stock par value (in Dollars per share)</t>
        </is>
      </c>
      <c r="E22" s="7" t="n">
        <v>0.0001</v>
      </c>
      <c r="F22" s="7" t="n">
        <v>0.0001</v>
      </c>
    </row>
    <row r="23">
      <c r="A23" s="4" t="inlineStr">
        <is>
          <t>Founder shares</t>
        </is>
      </c>
      <c r="B23" s="5" t="n">
        <v>8625000</v>
      </c>
      <c r="D23" s="5" t="n">
        <v>7187500</v>
      </c>
    </row>
    <row r="24">
      <c r="A24" s="4" t="inlineStr">
        <is>
          <t>Warrants for redemption, description</t>
        </is>
      </c>
      <c r="E24" s="4" t="inlineStr">
        <is>
          <t>Of the 8,625,000 Founder Shares outstanding, up to 1,125,000 were subject to forfeiture by the Initial Shareholders for no consideration to the extent that the underwriters&amp;#x2019; over-allotment option was not exercised in full or in part, so that the Initial Shareholders would collectively own 20% of the Company&amp;#x2019;s issued and outstanding ordinary shares after the Initial Public Offering. The over-allotment option was exercised in full on September 11, 2020; thus, the 1,125,000 Founder Shares are no longer subject to forfeiture.</t>
        </is>
      </c>
    </row>
    <row r="25">
      <c r="A25" s="4" t="inlineStr">
        <is>
          <t>Class B Ordinary Shares [Member] | Sponsor [Member]</t>
        </is>
      </c>
    </row>
    <row r="26">
      <c r="A26" s="3" t="inlineStr">
        <is>
          <t>Shareholders’ Equity (Details) [Line Items]</t>
        </is>
      </c>
    </row>
    <row r="27">
      <c r="A27" s="4" t="inlineStr">
        <is>
          <t>Founder shares</t>
        </is>
      </c>
      <c r="B27" s="5" t="n">
        <v>3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Fair Value Measurements (Details)</t>
        </is>
      </c>
      <c r="B1" s="2" t="inlineStr">
        <is>
          <t>3 Months Ended</t>
        </is>
      </c>
    </row>
    <row r="2">
      <c r="B2" s="2" t="inlineStr">
        <is>
          <t>Mar. 31, 2021USD ($)</t>
        </is>
      </c>
    </row>
    <row r="3">
      <c r="A3" s="3" t="inlineStr">
        <is>
          <t>Fair Value Disclosures [Abstract]</t>
        </is>
      </c>
    </row>
    <row r="4">
      <c r="A4" s="4" t="inlineStr">
        <is>
          <t>Change in fair value of derivative warrant liabilities</t>
        </is>
      </c>
      <c r="B4" s="6" t="n">
        <v>70172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financial liabilities that are measured at fair value on a recurring basis - USD ($)</t>
        </is>
      </c>
      <c r="B1" s="2" t="inlineStr">
        <is>
          <t>Mar. 31, 2021</t>
        </is>
      </c>
      <c r="C1" s="2" t="inlineStr">
        <is>
          <t>Dec. 31, 2020</t>
        </is>
      </c>
    </row>
    <row r="2">
      <c r="A2" s="4" t="inlineStr">
        <is>
          <t>Quoted Prices in Active Markets (Level I) [Member]</t>
        </is>
      </c>
    </row>
    <row r="3">
      <c r="A3" s="3" t="inlineStr">
        <is>
          <t>Assets:</t>
        </is>
      </c>
    </row>
    <row r="4">
      <c r="A4" s="4" t="inlineStr">
        <is>
          <t>Mutual funds</t>
        </is>
      </c>
      <c r="B4" s="6" t="n">
        <v>345008035</v>
      </c>
    </row>
    <row r="5">
      <c r="A5" s="3" t="inlineStr">
        <is>
          <t>Liabilities:</t>
        </is>
      </c>
    </row>
    <row r="6">
      <c r="A6" s="4" t="inlineStr">
        <is>
          <t>Derivative warrant liabilities</t>
        </is>
      </c>
      <c r="B6" s="5" t="n">
        <v>28225750</v>
      </c>
      <c r="C6" s="6" t="n">
        <v>24610660</v>
      </c>
    </row>
    <row r="7">
      <c r="A7" s="3" t="inlineStr">
        <is>
          <t>Assets:</t>
        </is>
      </c>
    </row>
    <row r="8">
      <c r="A8" s="4" t="inlineStr">
        <is>
          <t>Cash held in Trust Account</t>
        </is>
      </c>
      <c r="C8" s="5" t="n">
        <v>345000000</v>
      </c>
    </row>
    <row r="9">
      <c r="A9" s="4" t="inlineStr">
        <is>
          <t>Significant Other Observable Inputs (Level 2) [Member]</t>
        </is>
      </c>
    </row>
    <row r="10">
      <c r="A10" s="3" t="inlineStr">
        <is>
          <t>Assets:</t>
        </is>
      </c>
    </row>
    <row r="11">
      <c r="A11" s="4" t="inlineStr">
        <is>
          <t>Mutual funds</t>
        </is>
      </c>
      <c r="B11" s="4" t="inlineStr">
        <is>
          <t xml:space="preserve"> </t>
        </is>
      </c>
    </row>
    <row r="12">
      <c r="A12" s="3" t="inlineStr">
        <is>
          <t>Liabilities:</t>
        </is>
      </c>
    </row>
    <row r="13">
      <c r="A13" s="4" t="inlineStr">
        <is>
          <t>Derivative warrant liabilities</t>
        </is>
      </c>
      <c r="B13" s="4" t="inlineStr">
        <is>
          <t xml:space="preserve"> </t>
        </is>
      </c>
      <c r="C13" s="4" t="inlineStr">
        <is>
          <t xml:space="preserve"> </t>
        </is>
      </c>
    </row>
    <row r="14">
      <c r="A14" s="3" t="inlineStr">
        <is>
          <t>Assets:</t>
        </is>
      </c>
    </row>
    <row r="15">
      <c r="A15" s="4" t="inlineStr">
        <is>
          <t>Cash held in Trust Account</t>
        </is>
      </c>
      <c r="C15" s="4" t="inlineStr">
        <is>
          <t xml:space="preserve"> </t>
        </is>
      </c>
    </row>
    <row r="16">
      <c r="A16" s="4" t="inlineStr">
        <is>
          <t>Significant Other Unobservable Inputs (Level 3) [Member]</t>
        </is>
      </c>
    </row>
    <row r="17">
      <c r="A17" s="3" t="inlineStr">
        <is>
          <t>Assets:</t>
        </is>
      </c>
    </row>
    <row r="18">
      <c r="A18" s="4" t="inlineStr">
        <is>
          <t>Mutual funds</t>
        </is>
      </c>
      <c r="B18" s="4" t="inlineStr">
        <is>
          <t xml:space="preserve"> </t>
        </is>
      </c>
    </row>
    <row r="19">
      <c r="A19" s="3" t="inlineStr">
        <is>
          <t>Liabilities:</t>
        </is>
      </c>
    </row>
    <row r="20">
      <c r="A20" s="4" t="inlineStr">
        <is>
          <t>Derivative warrant liabilities</t>
        </is>
      </c>
      <c r="B20" s="6" t="n">
        <v>24005660</v>
      </c>
      <c r="C20" s="5" t="n">
        <v>20581480</v>
      </c>
    </row>
    <row r="21">
      <c r="A21" s="3" t="inlineStr">
        <is>
          <t>Assets:</t>
        </is>
      </c>
    </row>
    <row r="22">
      <c r="A22" s="4" t="inlineStr">
        <is>
          <t>Cash held in Trust Account</t>
        </is>
      </c>
      <c r="C2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provides quantitative information regarding Level 3 fair value measurements inputs at their measurement - Level 3 [Member] - $ / shares</t>
        </is>
      </c>
      <c r="B1" s="2" t="inlineStr">
        <is>
          <t>3 Months Ended</t>
        </is>
      </c>
      <c r="C1" s="2" t="inlineStr">
        <is>
          <t>5 Months Ended</t>
        </is>
      </c>
    </row>
    <row r="2">
      <c r="B2" s="2" t="inlineStr">
        <is>
          <t>Mar. 31, 2021</t>
        </is>
      </c>
      <c r="C2" s="2" t="inlineStr">
        <is>
          <t>Dec. 31, 2020</t>
        </is>
      </c>
    </row>
    <row r="3">
      <c r="A3" s="3" t="inlineStr">
        <is>
          <t>Fair Value Measurements (Details) - Schedule of provides quantitative information regarding Level 3 fair value measurements inputs at their measurement [Line Items]</t>
        </is>
      </c>
    </row>
    <row r="4">
      <c r="A4" s="4" t="inlineStr">
        <is>
          <t>Volatility</t>
        </is>
      </c>
      <c r="B4" s="4" t="inlineStr">
        <is>
          <t>47.00%</t>
        </is>
      </c>
      <c r="C4" s="4" t="inlineStr">
        <is>
          <t>22.70%</t>
        </is>
      </c>
    </row>
    <row r="5">
      <c r="A5" s="4" t="inlineStr">
        <is>
          <t>Stock price (in Dollars per share)</t>
        </is>
      </c>
      <c r="B5" s="8" t="n">
        <v>10.95</v>
      </c>
      <c r="C5" s="8" t="n">
        <v>10.49</v>
      </c>
    </row>
    <row r="6">
      <c r="A6" s="4" t="inlineStr">
        <is>
          <t>Expected life of the options to convert</t>
        </is>
      </c>
      <c r="B6" s="4" t="inlineStr">
        <is>
          <t>5 years 3 months</t>
        </is>
      </c>
      <c r="C6" s="4" t="inlineStr">
        <is>
          <t>5 years 350 days</t>
        </is>
      </c>
    </row>
    <row r="7">
      <c r="A7" s="4" t="inlineStr">
        <is>
          <t>Risk-free rate</t>
        </is>
      </c>
      <c r="B7" s="4" t="inlineStr">
        <is>
          <t>0.98%</t>
        </is>
      </c>
      <c r="C7" s="4" t="inlineStr">
        <is>
          <t>0.37%</t>
        </is>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derivative warrant liabilities - Derivative warrant liabilities [Member]</t>
        </is>
      </c>
      <c r="B1" s="2" t="inlineStr">
        <is>
          <t>3 Months Ended</t>
        </is>
      </c>
    </row>
    <row r="2">
      <c r="B2" s="2" t="inlineStr">
        <is>
          <t>Mar. 31, 2021USD ($)</t>
        </is>
      </c>
    </row>
    <row r="3">
      <c r="A3" s="3" t="inlineStr">
        <is>
          <t>Fair Value Measurements (Details) - Schedule of change in the fair value of the derivative warrant liabilities [Line Items]</t>
        </is>
      </c>
    </row>
    <row r="4">
      <c r="A4" s="4" t="inlineStr">
        <is>
          <t>Level 3- Derivative warrant liabilities at December 31, 2020</t>
        </is>
      </c>
      <c r="B4" s="6" t="n">
        <v>20581490</v>
      </c>
    </row>
    <row r="5">
      <c r="A5" s="4" t="inlineStr">
        <is>
          <t>Change in fair value of derivative warrant liabilities</t>
        </is>
      </c>
      <c r="B5" s="5" t="n">
        <v>3424170</v>
      </c>
    </row>
    <row r="6">
      <c r="A6" s="4" t="inlineStr">
        <is>
          <t>Level 3 -Derivative warrant liabilities at March 31, 2021</t>
        </is>
      </c>
      <c r="B6" s="6" t="n">
        <v>2400566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3" customWidth="1" min="2" max="2"/>
    <col width="13" customWidth="1" min="3" max="3"/>
  </cols>
  <sheetData>
    <row r="1">
      <c r="A1" s="1" t="inlineStr">
        <is>
          <t>Subsequent Events (Details) - USD ($)</t>
        </is>
      </c>
      <c r="B1" s="2" t="inlineStr">
        <is>
          <t>May 10, 2021</t>
        </is>
      </c>
      <c r="C1" s="2" t="inlineStr">
        <is>
          <t>May 31, 2021</t>
        </is>
      </c>
    </row>
    <row r="2">
      <c r="A2" s="4" t="inlineStr">
        <is>
          <t>Subsequent Event [Member]</t>
        </is>
      </c>
    </row>
    <row r="3">
      <c r="A3" s="3" t="inlineStr">
        <is>
          <t>Subsequent Events (Details) [Line Items]</t>
        </is>
      </c>
    </row>
    <row r="4">
      <c r="A4" s="4" t="inlineStr">
        <is>
          <t>working capital loans</t>
        </is>
      </c>
      <c r="B4" s="6" t="n">
        <v>1000000</v>
      </c>
      <c r="C4" s="6" t="n">
        <v>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row>
    <row r="7">
      <c r="A7" s="4" t="inlineStr">
        <is>
          <t>Subject to possible redemption, shares</t>
        </is>
      </c>
      <c r="B7" s="5" t="n">
        <v>27400393</v>
      </c>
      <c r="C7" s="5" t="n">
        <v>28382615</v>
      </c>
    </row>
    <row r="8">
      <c r="A8" s="4" t="inlineStr">
        <is>
          <t>Redemption value per share (in Dollars per share)</t>
        </is>
      </c>
      <c r="B8" s="6" t="n">
        <v>10</v>
      </c>
      <c r="C8" s="6" t="n">
        <v>10</v>
      </c>
    </row>
    <row r="9">
      <c r="A9" s="4" t="inlineStr">
        <is>
          <t>Ordinary shares par value (in Dollars per share)</t>
        </is>
      </c>
      <c r="B9" s="7" t="n">
        <v>0.0001</v>
      </c>
      <c r="C9" s="7" t="n">
        <v>0.0001</v>
      </c>
    </row>
    <row r="10">
      <c r="A10" s="4" t="inlineStr">
        <is>
          <t>Ordinary shares authorized</t>
        </is>
      </c>
      <c r="B10" s="5" t="n">
        <v>200000000</v>
      </c>
      <c r="C10" s="5" t="n">
        <v>200000000</v>
      </c>
    </row>
    <row r="11">
      <c r="A11" s="4" t="inlineStr">
        <is>
          <t>Ordinary shares issued</t>
        </is>
      </c>
      <c r="B11" s="5" t="n">
        <v>7099607</v>
      </c>
      <c r="C11" s="5" t="n">
        <v>6117385</v>
      </c>
    </row>
    <row r="12">
      <c r="A12" s="4" t="inlineStr">
        <is>
          <t>Ordinary shares outstanding</t>
        </is>
      </c>
      <c r="B12" s="5" t="n">
        <v>7099607</v>
      </c>
      <c r="C12" s="5" t="n">
        <v>6117385</v>
      </c>
    </row>
    <row r="13">
      <c r="A13" s="4" t="inlineStr">
        <is>
          <t>Class B Ordinary Shares</t>
        </is>
      </c>
    </row>
    <row r="14">
      <c r="A14" s="4" t="inlineStr">
        <is>
          <t>Ordinary shares par value (in Dollars per share)</t>
        </is>
      </c>
      <c r="B14" s="7" t="n">
        <v>0.0001</v>
      </c>
      <c r="C14" s="7" t="n">
        <v>0.0001</v>
      </c>
    </row>
    <row r="15">
      <c r="A15" s="4" t="inlineStr">
        <is>
          <t>Ordinary shares authorized</t>
        </is>
      </c>
      <c r="B15" s="5" t="n">
        <v>20000000</v>
      </c>
      <c r="C15" s="5" t="n">
        <v>20000000</v>
      </c>
    </row>
    <row r="16">
      <c r="A16" s="4" t="inlineStr">
        <is>
          <t>Ordinary shares issued</t>
        </is>
      </c>
      <c r="B16" s="5" t="n">
        <v>8625000</v>
      </c>
      <c r="C16" s="5" t="n">
        <v>8625000</v>
      </c>
    </row>
    <row r="17">
      <c r="A17" s="4" t="inlineStr">
        <is>
          <t>Ordinary shares outstanding</t>
        </is>
      </c>
      <c r="B17" s="5" t="n">
        <v>8625000</v>
      </c>
      <c r="C17"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7" customWidth="1" min="2" max="2"/>
  </cols>
  <sheetData>
    <row r="1">
      <c r="A1" s="1" t="inlineStr">
        <is>
          <t>Unaudited Condensed Consolidated Statement of Operations</t>
        </is>
      </c>
      <c r="B1" s="2" t="inlineStr">
        <is>
          <t>3 Months Ended</t>
        </is>
      </c>
    </row>
    <row r="2">
      <c r="B2" s="2" t="inlineStr">
        <is>
          <t>Mar. 31, 2021USD ($)$ / sharesshares</t>
        </is>
      </c>
    </row>
    <row r="3">
      <c r="A3" s="4" t="inlineStr">
        <is>
          <t>General and administrative expenses</t>
        </is>
      </c>
      <c r="B3" s="6" t="n">
        <v>2773007</v>
      </c>
    </row>
    <row r="4">
      <c r="A4" s="4" t="inlineStr">
        <is>
          <t>Administrative expenses - related party</t>
        </is>
      </c>
      <c r="B4" s="5" t="n">
        <v>30000</v>
      </c>
    </row>
    <row r="5">
      <c r="A5" s="4" t="inlineStr">
        <is>
          <t>Loss from operations</t>
        </is>
      </c>
      <c r="B5" s="5" t="n">
        <v>-2803007</v>
      </c>
    </row>
    <row r="6">
      <c r="A6" s="4" t="inlineStr">
        <is>
          <t>Change in fair value of derivative warrant liabilities</t>
        </is>
      </c>
      <c r="B6" s="5" t="n">
        <v>-7017250</v>
      </c>
    </row>
    <row r="7">
      <c r="A7" s="4" t="inlineStr">
        <is>
          <t>Net gain from investments held in Trust Account</t>
        </is>
      </c>
      <c r="B7" s="5" t="n">
        <v>8035</v>
      </c>
    </row>
    <row r="8">
      <c r="A8" s="4" t="inlineStr">
        <is>
          <t>Net loss</t>
        </is>
      </c>
      <c r="B8" s="6" t="n">
        <v>-9812222</v>
      </c>
    </row>
    <row r="9">
      <c r="A9" s="4" t="inlineStr">
        <is>
          <t>Class A Ordinary Shares</t>
        </is>
      </c>
    </row>
    <row r="10">
      <c r="A10" s="4" t="inlineStr">
        <is>
          <t>Basic and diluted weighted average shares outstanding (in Shares) | shares</t>
        </is>
      </c>
      <c r="B10" s="5" t="n">
        <v>34500000</v>
      </c>
    </row>
    <row r="11">
      <c r="A11" s="4" t="inlineStr">
        <is>
          <t>Basic and diluted net income per share, (in Dollars per share) | $ / shares</t>
        </is>
      </c>
      <c r="B11" s="6" t="n">
        <v>0</v>
      </c>
    </row>
    <row r="12">
      <c r="A12" s="4" t="inlineStr">
        <is>
          <t>Class B Ordinary Shares</t>
        </is>
      </c>
    </row>
    <row r="13">
      <c r="A13" s="4" t="inlineStr">
        <is>
          <t>Basic and diluted weighted average shares outstanding (in Shares) | shares</t>
        </is>
      </c>
      <c r="B13" s="5" t="n">
        <v>8625000</v>
      </c>
    </row>
    <row r="14">
      <c r="A14" s="4" t="inlineStr">
        <is>
          <t>Basic and diluted net income per share, (in Dollars per share) | $ / shares</t>
        </is>
      </c>
      <c r="B14" s="8" t="n">
        <v>-1.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Consolidated Statement of Changes in Shareholders’ Equity - 3 months ended Mar. 31, 2021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6" t="n">
        <v>612</v>
      </c>
      <c r="C2" s="6" t="n">
        <v>863</v>
      </c>
      <c r="D2" s="6" t="n">
        <v>33041944</v>
      </c>
      <c r="E2" s="6" t="n">
        <v>-28043412</v>
      </c>
      <c r="F2" s="6" t="n">
        <v>5000007</v>
      </c>
    </row>
    <row r="3">
      <c r="A3" s="4" t="inlineStr">
        <is>
          <t>Balance (in Shares) at Dec. 31, 2020</t>
        </is>
      </c>
      <c r="B3" s="5" t="n">
        <v>6117385</v>
      </c>
      <c r="C3" s="5" t="n">
        <v>8625000</v>
      </c>
    </row>
    <row r="4">
      <c r="A4" s="4" t="inlineStr">
        <is>
          <t>Offering costs</t>
        </is>
      </c>
      <c r="B4" s="4" t="inlineStr">
        <is>
          <t xml:space="preserve"> </t>
        </is>
      </c>
      <c r="C4" s="4" t="inlineStr">
        <is>
          <t xml:space="preserve"> </t>
        </is>
      </c>
      <c r="D4" s="5" t="n">
        <v>-10000</v>
      </c>
      <c r="E4" s="4" t="inlineStr">
        <is>
          <t xml:space="preserve"> </t>
        </is>
      </c>
      <c r="F4" s="5" t="n">
        <v>-10000</v>
      </c>
    </row>
    <row r="5">
      <c r="A5" s="4" t="inlineStr">
        <is>
          <t>Shares subject to possible redemption</t>
        </is>
      </c>
      <c r="B5" s="6" t="n">
        <v>98</v>
      </c>
      <c r="C5" s="4" t="inlineStr">
        <is>
          <t xml:space="preserve"> </t>
        </is>
      </c>
      <c r="D5" s="5" t="n">
        <v>9822122</v>
      </c>
      <c r="E5" s="4" t="inlineStr">
        <is>
          <t xml:space="preserve"> </t>
        </is>
      </c>
      <c r="F5" s="5" t="n">
        <v>9822220</v>
      </c>
    </row>
    <row r="6">
      <c r="A6" s="4" t="inlineStr">
        <is>
          <t>Shares subject to possible redemption (in Shares)</t>
        </is>
      </c>
      <c r="B6" s="5" t="n">
        <v>982222</v>
      </c>
    </row>
    <row r="7">
      <c r="A7" s="4" t="inlineStr">
        <is>
          <t>Net loss</t>
        </is>
      </c>
      <c r="E7" s="5" t="n">
        <v>-9812222</v>
      </c>
      <c r="F7" s="5" t="n">
        <v>-9812222</v>
      </c>
    </row>
    <row r="8">
      <c r="A8" s="4" t="inlineStr">
        <is>
          <t>Balance at Mar. 31, 2021</t>
        </is>
      </c>
      <c r="B8" s="6" t="n">
        <v>710</v>
      </c>
      <c r="C8" s="6" t="n">
        <v>863</v>
      </c>
      <c r="D8" s="6" t="n">
        <v>42854066</v>
      </c>
      <c r="E8" s="6" t="n">
        <v>-37855634</v>
      </c>
      <c r="F8" s="6" t="n">
        <v>5000005</v>
      </c>
    </row>
    <row r="9">
      <c r="A9" s="4" t="inlineStr">
        <is>
          <t>Balance (in Shares) at Mar. 31, 2021</t>
        </is>
      </c>
      <c r="B9" s="5" t="n">
        <v>7099607</v>
      </c>
      <c r="C9"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Unaudited Condensed Consolidated Statement of Cash Flows</t>
        </is>
      </c>
      <c r="B1" s="2" t="inlineStr">
        <is>
          <t>3 Months Ended</t>
        </is>
      </c>
    </row>
    <row r="2">
      <c r="B2" s="2" t="inlineStr">
        <is>
          <t>Mar. 31, 2021USD ($)</t>
        </is>
      </c>
    </row>
    <row r="3">
      <c r="A3" s="3" t="inlineStr">
        <is>
          <t>Cash Flows from Operating Activities:</t>
        </is>
      </c>
    </row>
    <row r="4">
      <c r="A4" s="4" t="inlineStr">
        <is>
          <t>Net loss</t>
        </is>
      </c>
      <c r="B4" s="6" t="n">
        <v>-9812222</v>
      </c>
    </row>
    <row r="5">
      <c r="A5" s="3" t="inlineStr">
        <is>
          <t>Adjustments to reconcile net loss to net cash used in operating activities:</t>
        </is>
      </c>
    </row>
    <row r="6">
      <c r="A6" s="4" t="inlineStr">
        <is>
          <t>Change in fair value of derivative warrant liabilities</t>
        </is>
      </c>
      <c r="B6" s="5" t="n">
        <v>7017250</v>
      </c>
    </row>
    <row r="7">
      <c r="A7" s="4" t="inlineStr">
        <is>
          <t>Net gain from investments held in Trust Account</t>
        </is>
      </c>
      <c r="B7" s="5" t="n">
        <v>-8035</v>
      </c>
    </row>
    <row r="8">
      <c r="A8" s="3" t="inlineStr">
        <is>
          <t>Changes in operating assets and liabilities:</t>
        </is>
      </c>
    </row>
    <row r="9">
      <c r="A9" s="4" t="inlineStr">
        <is>
          <t>Prepaid expenses</t>
        </is>
      </c>
      <c r="B9" s="5" t="n">
        <v>15691</v>
      </c>
    </row>
    <row r="10">
      <c r="A10" s="4" t="inlineStr">
        <is>
          <t>Accounts payable</t>
        </is>
      </c>
      <c r="B10" s="5" t="n">
        <v>2177948</v>
      </c>
    </row>
    <row r="11">
      <c r="A11" s="4" t="inlineStr">
        <is>
          <t>Accrued expenses</t>
        </is>
      </c>
      <c r="B11" s="5" t="n">
        <v>-44017</v>
      </c>
    </row>
    <row r="12">
      <c r="A12" s="4" t="inlineStr">
        <is>
          <t>Net cash used in operating activities</t>
        </is>
      </c>
      <c r="B12" s="5" t="n">
        <v>-653385</v>
      </c>
    </row>
    <row r="13">
      <c r="A13" s="3" t="inlineStr">
        <is>
          <t>Cash Flows from Financing Activities:</t>
        </is>
      </c>
    </row>
    <row r="14">
      <c r="A14" s="4" t="inlineStr">
        <is>
          <t>Offering costs paid</t>
        </is>
      </c>
      <c r="B14" s="5" t="n">
        <v>-85000</v>
      </c>
    </row>
    <row r="15">
      <c r="A15" s="4" t="inlineStr">
        <is>
          <t>Net cash used in financing activities</t>
        </is>
      </c>
      <c r="B15" s="5" t="n">
        <v>-85000</v>
      </c>
    </row>
    <row r="16">
      <c r="A16" s="4" t="inlineStr">
        <is>
          <t>Net decrease in cash</t>
        </is>
      </c>
      <c r="B16" s="5" t="n">
        <v>-738385</v>
      </c>
    </row>
    <row r="17">
      <c r="A17" s="4" t="inlineStr">
        <is>
          <t>Cash - beginning of the period</t>
        </is>
      </c>
      <c r="B17" s="5" t="n">
        <v>922823</v>
      </c>
    </row>
    <row r="18">
      <c r="A18" s="4" t="inlineStr">
        <is>
          <t>Cash - ending of the period</t>
        </is>
      </c>
      <c r="B18" s="5" t="n">
        <v>184438</v>
      </c>
    </row>
    <row r="19">
      <c r="A19" s="3" t="inlineStr">
        <is>
          <t>Supplemental disclosure of noncash investing and financing activities:</t>
        </is>
      </c>
    </row>
    <row r="20">
      <c r="A20" s="4" t="inlineStr">
        <is>
          <t>Change in value of Class A ordinary shares subject to possible redemption</t>
        </is>
      </c>
      <c r="B20" s="6" t="n">
        <v>-98222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Accounting Policies [Abstract]</t>
        </is>
      </c>
    </row>
    <row r="4">
      <c r="A4" s="4" t="inlineStr">
        <is>
          <t>DESCRIPTION OF ORGANIZATION, BUSINESS OPERATIONS AND BASIS OF PRESENTATION</t>
        </is>
      </c>
      <c r="B4" s="4" t="inlineStr">
        <is>
          <t>NOTE
1. DESCRIPTION OF ORGANIZATION, BUSINESS OPERATIONS AND BASIS OF PRESENTATION Organization
and General Tortoise
Acquisition Corp. II (the “Company”) is a blank check company incorporated as a Cayman Islands exempted company on July 24,
2020. The Company was incorporated for the purpose of effecting a merger, amalgamation, share exchange, asset acquisition, share purchase,
reorganization or similar business combination with one or more businesses or entities that the Company has not yet identified (the “Initial
Business Combination”). All
activity for the period from July 24, 2020 (inception) through March 31, 2021 relates to the Company’s formation and its preparation
for the initial public offering (the “Initial Public Offering”), which is described below, and since the closing of the Initial
Public Offering, the search for a prospective acquisition target for an Initial Business Combination. The Company will not generate any
operating revenue until after the completion of its Initial Business Combination, at the earliest. The Company will generate non-operating
income in the form of income earned on investments in the Trust Account (as defined below). The Company has selected December 31 as its
fiscal year end. The
Company’s sponsor is Tortoise Sponsor II
LLC, a Cayman Islands limited liability company (the “Sponsor”). The registration
statement for the Initial Public Offering was declared effective on September 10, 2020. On September 15, 2020, the
Company consummated the Initial Public Offering of units (the
“Units” and, with respect to the Class A ordinary shares included in the Units, the “Public Shares”), at
$10.00 per Unit, generating gross proceeds of $345.0 million, and incurring offering costs of approximately $19.5 million,
inclusive of approximately $12.1 million in deferred underwriting commissions (see Note 5). Simultaneously
with the closing of the Initial Public Offering, the Company completed the private sale of 5,933,333 warrants at a price of $1.50 per
warrant (the “Private Placement Warrants”) in a private placement (the “Private Placement”) to TortoiseEcofin
Borrower LLC, a Delaware limited liability company (“TortoiseEcofin Borrower”) and an affiliate of the Sponsor, generating
gross proceeds to the Company of approximately $8.9 million (see Note 4). Upon
the closing of the Initial Public Offering and the Private Placement, $345.0 million ($10.00 per Unit) of the net proceeds of the Initial
Public Offering and certain of the proceeds of the Private Placement were placed in a trust account at J.P. Morgan Chase Bank, N.A. (the
“Trust Account”), located in the United States, with Continental Stock Transfer &amp; Trust Company acting as trustee, and
will be invested by the trustee only in United States “government securities” within the meaning of Section 2(a)(16) of the
Investment Company Act of 1940, as amended (the “Investment Company Act”), having a maturity of 185 days or less or in money
market funds meeting certain conditions under Rule 2a-7 of the Investment Company Act which invest only in direct U.S. government treasury
obligations, as determined by the Company, until the earlier of: (i) the completion of an Initial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n Initial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an Initial Business Combination. However, the Company will only complete an Initial Business
Combination if the post-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an Initial Business Combination either (a) in connection with a shareholder
meeting called to approve the Initial Business Combination or (b) by means of a tender offer. The decision as to whether the Company
will seek shareholder approval of an Initial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se Public Shares were recorded at a redemption value and classified as temporary equity upon the completion
of the Initial Public Offering, in accordance with Accounting Standards Codification (“ASC”) Topic 480, “Distinguishing
Liabilities from Equity.” In such case, the Company will proceed with an Initial Business Combination if the Company would have
net tangible assets of at least $5,000,001 upon such consummation of the Initial Business Combination and a majority of the shares voted
are voted in favor of the Initial Business Combination. If a shareholder vote is not required by law and the Company does not decide
to hold a shareholder vote for business or other legal reasons, the Company will, pursuant to the amended and restated memorandum and
articles of association which were adopted by the Company in connection with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n Initial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n Initial
Business Combination, the holders of the Founder Shares (as defined in Note 6) prior to the Initial Public Offering (the “Initial
Shareholders”) have agreed to vote their Founder Shares and any Public Shares purchased during or after the Initial Public Offering
in favor of an Initial Business Combination. In addition, the Initial Shareholders have agreed to waive their redemption rights with
respect to their Founder Shares and Public Shares in connection with the completion of an Initial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Company’s Sponsor, executive officers and directors have agreed not to propose an amendment to the Amended and Restated Memorandum
and Articles of Association that would affect the substance or timing of the Company’s obligation to provide for the redemption
of its Public Shares in connection with an Initial Business Combination or to redeem 100% of its Public Shares if the Company does not
complete an Initial Business Combination, unless the Company provides the Public Shareholders with the opportunity to redeem their Public
Shares in conjunction with any such amendment. If
the Company is unable to complete an Initial Business Combination within 24 months from the closing of the Initial Public Offering,
or September 15, 2022 (or 27 months from the closing of the Initial Public Offering, or December 15, 2022, if the Company has executed
a letter of intent, agreement in principle or definitive agreement for an Initial Business Combination within 24 months from the
closing of the Initial Public Offering) (the “Combination Period”), the Company will (a) cease all operations except
for the purpose of winding up, (b)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and net of taxes payable), divided by the number of then outstanding Public Shares,
which redemption will completely extinguish the Public Shareholders’ rights as shareholders (including the right to receive further
liquidating distributions, if any), subject to applicable law, and (c) as promptly as reasonably possible following such redemption,
subject to the approval of the remaining shareholders and the board of directors, dissolve and liquidate, subject in the case of clauses
(b) and (c), to the Company’s obligations under Cayman Islands law to provide for claims of creditors and the requirements
of other applicable law. The
Initial Shareholders have agreed to waive their liquidation rights with respect to the Founder Shares if the Company fails to complete
an Initial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n Initial Business Combination within the Combination Period. The underwriters have agreed to
waive their rights to their deferred underwriting commission (see Note 5) held in the Trust Account in the event the Company does not
complete an Initial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only
be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a) $10.00 per Public Share and (b)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February 7, 2021, the Company, SNPR Merger Sub I, Inc., a Delaware corporation and wholly owned subsidiary of the Company (“First
Merger Sub”), and SNPR Merger Sub II, LLC, a Delaware limited liability company and wholly owned subsidiary of the Company (“Second
Merger Sub”), entered into a Business Combination Agreement (the “Business Combination Agreement”) with Volta Industries,
Inc., a Delaware corporation (“Volta”), pursuant to which First Merger Sub will merge with and into Volta (the “First
Merger”), with Volta surviving the First Merger as a wholly owned subsidiary of the Company (the “Surviving Corporation”),
and the Surviving Corporation will subsequently merge with and into Second Merger Sub (the “Second Merger”) with Second Merger
Sub surviving the Second Merger as a wholly owned subsidiary of the Company (the “Proposed Business Combination”). The announcement
of the Proposed Business Combination and related agreements were filed with the SEC on a Form 8-K on February 8, 2021. Completion
of the Proposed Business Combination is subject to the satisfaction of the conditions stated in the Business Combination Agreement. Prior
to the effective time of the First Merger (the “Effective Time”), the Company will domesticate (the “Domestication”)
as a Delaware corporation in accordance with Section 388 of the Delaware General Corporation Law (the “DGCL”) and the applicable
provisions of the Companies Act (2020 Revision) of the Cayman Islands (the “Companies Act”). The Outside Date under (and
as defined in) the Business Combination Agreement has been automatically extended to 240 days from 210 days as a result of Volta’s
non-delivery of its PCAOB Financial Statements (as defined in the Business Combination Agreement) within the 90-day period following
execution of the Business Combination Agreement. The Company expects to complete the Proposed Business Combination in the third quarter
of 2021. In
connection with the execution of the Business Combination Agreement, the Company entered into a Stockholder Support Agreement (the “Stockholder
Support Agreement”) with Volta and certain shareholders of Volta pursuant to which such shareholders agreed to vote all of their
shares of Volta’s Class A common stock, par value $0.001 per share (“Volta Class A Common Stock”) and shares of Volta’s
Class B common stock, par value $0.001 per share (“Volta Class B Common Stock” and, together with the Volta Class A Common
Stock, the “Volta Common Stock”) and shares of Volta’s preferred stock (“Volta Preferred Stock”) in favor
of the approval and adoption of the Proposed Business Combination and related transactions (the “Proposed Transactions”),
including agreeing to execute a written consent within forty-eight hours of a registration statement on Form S-4 filed by the Company
becoming effective. Additionally, such shareholders have agreed, among other things, not to, prior to the Effective Time (a) transfer
any of their shares of Volta Common Stock and Volta Preferred Stock (or enter into any arrangement with respect thereto), subject to
certain customary exceptions or (b) enter into any voting arrangement that is inconsistent with the Stockholder Support Agreement. In
connection with the execution of the Business Combination Agreement, the founders of Volta entered into a Lock-Up Agreement with the
Company and Volta pursuant to which they have agreed, subject to certain customary exceptions, not to effect any (a) direct or indirect
sale, assignment, pledge, hypothecation, disposition, loan or other transfer, or entry into any agreement with respect to any sale, assignment,
pledge, hypothecation, disposition, loan or other transfer, with respect to any shares of the Company’s domesticated Class A common
stock (the “Class A Common Stock”) or domesticated Class B common stock (the “Class B Common Stock”) held by
them immediately after the Effective Time, including any shares of Class A Common Stock or Class B Common Stock issuable upon the exercise
of options or warrants to purchase shares of Class A Common Stock or Class B Common Stock held by them immediately following the closing
of the Proposed Transactions (the “BCA Closing”) or (b) publicly announce any intention to effect any transaction specified
in clause (a), in each case, until the date that is the earlier of (i) one year after the BCA Closing and (ii) the earlier to occur of,
subsequent to the BCA Closing, (x) the first date on which the last reported sale price of the Class A Common Stock equals or exceeds
$12.00 per share (as equitably adjusted for share sub-divisions, share dividends, reorganizations, recapitalizations and the like) for
any 20 trading days within any 30 trading-day period commencing at least 150 days after the BCA Closing and (y) the date on which there
is consummated a subsequent liquidation, merger, share exchange or other similar transaction which results in all of the Company’s
stockholders having the right to exchange their shares of Class A Common Stock for cash, securities or other property. The
Company’s bylaws after the BCA Closing will include transfer restrictions on its securities issued to the investors of Volta in
connection with the First Merger for a period of six (6) months after the BCA Closing. In
connection with the execution of the Business Combination Agreement, the Company entered into a letter agreement with Volta, the Sponsor
and the other holders of the Founder Shares pursuant to which, among other things, the Sponsor and each other holder agreed to (a) waive
the anti-dilution rights set forth in Article 17.3 of the Amended and Restated Memorandum and Articles of Association, (b) comply with
the non-solicitation provisions in the Business Combination Agreement and (c) vote all of the Company’s ordinary shares held by
them in favor of the adoption and approval of the Business Combination Agreement and the Proposed Transactions. In
connection with the execution of the Business Combination Agreement, the Company entered into separate subscription agreements (collectively,
the “Subscription Agreements”) with a number of investors (each, a “Subscriber” and collectively, the “Subscribers”),
pursuant to which the Subscribers agreed to purchase, and the Company agreed to sell to the Subscribers, an aggregate of 30,000,000 shares
of Class A Common Stock (the “Private Placement Shares”), for a purchase price of $10.00 per share and an aggregate purchase
price of $300,000,000, in a private placement. The
closing of the sale of the Private Placement Shares pursuant to the Subscription Agreements will take place on the date of, and at a
time immediately prior to or substantially concurrently with, the BCA Closing and is contingent upon, among other customary closing conditions,
the consummation of the Proposed Transactions. The purpose of the Private Placement is to raise additional capital for use by the combined
company following the BCA Closing. Pursuant
to the Subscription Agreements, the Company agreed that, within 30 calendar days after the consummation of the Proposed Transactions,
it will file with the SEC (at the Company’s sole cost and expense) a registration statement registering the resale of the Private
Placement Shares (the “Private Placement Resale Registration Statement”), and to use commercially reasonable efforts to have
the Private Placement Resale Registration Statement declared effective as soon as practicable after the filing thereof, but no later
than the earlier of (i) 60 calendar days (or 90 calendar days if the SEC notifies the Company that it will review the Private Placement
Resale Registration Statement) following the BCA Closing and (ii) the tenth business day after the SEC notifies the Company that the
Private Placement Resale Registration Statement will not be reviewed or will not be subject to further review. Also,
in January 2021, in connection with the Proposed Transactions, the Company engaged Barclays Capital Inc. (“Barclays”) and
Goldman Sachs &amp; Co LLC (“Goldman” and, together with Barclays, the “Placement Agents”) pursuant to an engagement
letter to act as co-placement agents in connection with the potential sale of its equity-linked securities to one or more financial investors.
An aggregate fee of 3.0% of the gross proceeds received by the Company from a sale of the securities in such offering (or $9.0 million)
will be payable to the Placement Agents, subject to the completion of the offering. The Company also engaged Barclays under such
engagement letter to act as the Company’s financial advisor and capital markets advisor in connection with the Proposed Transactions,
and the Company agreed to pay a fee of $3.0 million to Barclays for such services, subject to the consummation of the Proposed Transactions. Basis
of Present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10-K/A filed by the Company with the SEC on May 6, 2021.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March 31, 2021, the Company had approximately $184,000 in its operating bank account and working capital deficit of approximately
$1.6 million. Through March 31, 2021, the Company’s liquidity needs have been
satisfied through a payment of $25,000 of expenses on behalf of the Company by the Sponsor in exchange for the issuance of the Founder
Shares, the loan of approximately $181,000 from the Sponsor pursuant to the Note (as defined in Note 4) and the proceeds from the consummation
of the Private Placement not held in the Trust Account. The Company fully repaid the Note on September 21, 2020. In addition, in order
to finance transaction costs in connection with an Initial Business Combination, the Sponsor or an affiliate of the Sponsor, or certain
of the Company’s officers and directors may, but are not obligated to, provide the Company Working Capital Loans (as defined in
Note 4). As of March 31, 2021 and December 31, 2020, there were no amounts outstanding under any Working Capital Loan. Based on the foregoing,
the Company’s management believes that the Company will have sufficient working capital and borrowing capacity to meet its needs
through the earlier of the consummation of an Initial Business Combination and one year from the date of this report. Over this time
period, these funds will be used for payment of general and administrative expenses as well as expenses associated with consummating
the Proposed Transactions, or (in the event the Proposed Transactions are not consummated) identifying, evaluating and performing due
diligence on prospective target businesses and structuring, negotiating and consummating an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45,008,035 in cash equivalents and $345,000,000 in cash held in the Trust Account as of
March 31, 2021 and December 31, 2020, respectively.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which are presented on the balance sheet at fair value at the end of each reporting period. Gains and losses resulting
from the change in fair value of investments held in the Trust Account are included in gain on marketable securities, dividends and interest
held in the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 of credit risk consist of a cash account in a financial institution,
which, at times, may exceed the Federal Depository Insurance Corporation coverage limit of $250,000, and any cash held in the Trust Account.
At March 31, 2021, the Company had not experienced losses on this account and management believes the Company is not exposed to significant
risks on such account. Principles of Consolidation
The
unaudited condensed consolidated financial statements include the accounts of the Company and its wholly owned subsidiaries. All significant
inter-company transactions and balances have been eliminated in consolidation. Fair
Value of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March 31, 2021 and December 31, 2020, the carrying values of cash, prepaid expenses, accrued expenses and accounts payable approximate
their fair values due to the short-term nature of the instruments. The Company’s investments held in the Trust Account are comprised
of investments in U.S. Treasury securities with an original maturity of 185 days or less or investments in a money market funds that comprise
only U.S. Treasury securities and are recognized at fair value. The fair value of investments held in the Trust Account is determined
using quoted prices in active market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27,400,393 and 28,382,615 Class A ordinary shares subject to possible redemption are presented
as temporary equity, respectively, outside of the shareholders’ equity section of the Company’s unaudited condensed consolidated
balance sheet. Income
Taxes ASC Topic 740 prescribes a recognition threshold and a measurement
attribute for the unaudited condensed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Per Ordinary Share The
Company complies with accounting and disclosure requirements of ASC Topic 260, “Earnings Per Share.” Net loss per ordinary
share is computed by dividing net loss by the weighted average number of ordinary shares outstanding during the period. The Company has
not considered the effect of the Public Warrants (as defined below) and the Private Placement Warrants to purchase an aggregate of 14,558,333
Class A ordinary shares in the calculation of diluted earnings per share, since their inclusion would be anti-dilutive under the treasury
stock method. The
Company’s unaudited condensed consolidated statement of operations includes a presentation of income per share for ordinary shares
subject to redemption in a manner similar to the two-class method of income per share. Net loss per share, basic and diluted for Class
A ordinary shares is calculated by dividing the investment income earned on the Trust Account of approximately $8,000 for the three months
ended March 31, 2021 by the weighted average number of Class A ordinary shares outstanding for the period. Net loss per share, basic
and diluted for Class B ordinary shares is calculated by dividing the net loss of approximately $9.8 million, less income attributable
to Class A ordinary shares, by the weighted average number of Class B ordinary shares outstanding for the period. 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3 Months Ended</t>
        </is>
      </c>
    </row>
    <row r="2">
      <c r="B2" s="2" t="inlineStr">
        <is>
          <t>Mar. 31, 2021</t>
        </is>
      </c>
    </row>
    <row r="3">
      <c r="A3" s="3" t="inlineStr">
        <is>
          <t>Proposed Public Offering [Abstract]</t>
        </is>
      </c>
    </row>
    <row r="4">
      <c r="A4" s="4" t="inlineStr">
        <is>
          <t>INITIAL PUBLIC OFFERING</t>
        </is>
      </c>
      <c r="B4" s="4" t="inlineStr">
        <is>
          <t>NOTE
3. INITIAL PUBLIC OFFERING On September 15,
2020, the Company consummated the Initial Public Offering of 34,500,000
Units , at $10.00 per Unit, generating gross proceeds
of $345.0 million, and incurring offering costs of approximately $19.5 million, inclusive of approximately $12.1 million
in deferred underwriting commissions. Each
Unit consists of one Class A ordinary share and one-fourth of one redeemable warrant (“Public Warrant”). Each whole
Public Warrant will entitle the holder to purchase one Class A ordinary share at an exercise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6:17:23Z</dcterms:created>
  <dcterms:modified xmlns:dcterms="http://purl.org/dc/terms/" xmlns:xsi="http://www.w3.org/2001/XMLSchema-instance" xsi:type="dcterms:W3CDTF">2021-05-19T16:17:23Z</dcterms:modified>
</cp:coreProperties>
</file>